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icense Revenue"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Shareholders_ Equity" sheetId="13" state="visible" r:id="rId13"/>
    <sheet xmlns:r="http://schemas.openxmlformats.org/officeDocument/2006/relationships" name="Share-based Compensation Expens" sheetId="14" state="visible" r:id="rId14"/>
    <sheet xmlns:r="http://schemas.openxmlformats.org/officeDocument/2006/relationships" name="Net loss per share" sheetId="15" state="visible" r:id="rId15"/>
    <sheet xmlns:r="http://schemas.openxmlformats.org/officeDocument/2006/relationships" name="Liability related to sales of f"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icense Revenue (Tables)"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Li_2" sheetId="25" state="visible" r:id="rId25"/>
    <sheet xmlns:r="http://schemas.openxmlformats.org/officeDocument/2006/relationships" name="Share-based Compensation Expe_2" sheetId="26" state="visible" r:id="rId26"/>
    <sheet xmlns:r="http://schemas.openxmlformats.org/officeDocument/2006/relationships" name="Net loss per share (Tables)" sheetId="27" state="visible" r:id="rId27"/>
    <sheet xmlns:r="http://schemas.openxmlformats.org/officeDocument/2006/relationships" name="Liability related to sales of_2" sheetId="28" state="visible" r:id="rId28"/>
    <sheet xmlns:r="http://schemas.openxmlformats.org/officeDocument/2006/relationships" name="Leases (Tables)" sheetId="29" state="visible" r:id="rId29"/>
    <sheet xmlns:r="http://schemas.openxmlformats.org/officeDocument/2006/relationships" name="Related parties (Tables)" sheetId="30" state="visible" r:id="rId30"/>
    <sheet xmlns:r="http://schemas.openxmlformats.org/officeDocument/2006/relationships" name="Summary of Significant Accoun_3" sheetId="31" state="visible" r:id="rId31"/>
    <sheet xmlns:r="http://schemas.openxmlformats.org/officeDocument/2006/relationships" name="License Revenue - Disaggregatio" sheetId="32" state="visible" r:id="rId32"/>
    <sheet xmlns:r="http://schemas.openxmlformats.org/officeDocument/2006/relationships" name="License revenue - Narrative (De" sheetId="33" state="visible" r:id="rId33"/>
    <sheet xmlns:r="http://schemas.openxmlformats.org/officeDocument/2006/relationships" name="Prepaid Expenses and Other Cu_3" sheetId="34" state="visible" r:id="rId34"/>
    <sheet xmlns:r="http://schemas.openxmlformats.org/officeDocument/2006/relationships" name="Property and Equipment, Net - S" sheetId="35" state="visible" r:id="rId35"/>
    <sheet xmlns:r="http://schemas.openxmlformats.org/officeDocument/2006/relationships" name="Property and Equipment, Net - N" sheetId="36" state="visible" r:id="rId36"/>
    <sheet xmlns:r="http://schemas.openxmlformats.org/officeDocument/2006/relationships" name="Accrued Expenses and Other Li_3" sheetId="37" state="visible" r:id="rId37"/>
    <sheet xmlns:r="http://schemas.openxmlformats.org/officeDocument/2006/relationships" name="Shareholders_ Equity - Narrativ" sheetId="38" state="visible" r:id="rId38"/>
    <sheet xmlns:r="http://schemas.openxmlformats.org/officeDocument/2006/relationships" name="Share-based Compensation Expe_3"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 xmlns:r="http://schemas.openxmlformats.org/officeDocument/2006/relationships" name="Liability related to sales of_3" sheetId="42" state="visible" r:id="rId42"/>
    <sheet xmlns:r="http://schemas.openxmlformats.org/officeDocument/2006/relationships" name="Liability related to sales of_4" sheetId="43" state="visible" r:id="rId43"/>
    <sheet xmlns:r="http://schemas.openxmlformats.org/officeDocument/2006/relationships" name="Leases - Narrative (Details)" sheetId="44" state="visible" r:id="rId44"/>
    <sheet xmlns:r="http://schemas.openxmlformats.org/officeDocument/2006/relationships" name="Leases - Lease Cost (Details)" sheetId="45" state="visible" r:id="rId45"/>
    <sheet xmlns:r="http://schemas.openxmlformats.org/officeDocument/2006/relationships" name="Leases - Schedule of Maturity P" sheetId="46" state="visible" r:id="rId46"/>
    <sheet xmlns:r="http://schemas.openxmlformats.org/officeDocument/2006/relationships" name="Leases - Sublease Classificatio" sheetId="47" state="visible" r:id="rId47"/>
    <sheet xmlns:r="http://schemas.openxmlformats.org/officeDocument/2006/relationships" name="Leases - Sublease Income Maturi" sheetId="48" state="visible" r:id="rId48"/>
    <sheet xmlns:r="http://schemas.openxmlformats.org/officeDocument/2006/relationships" name="Commitments and Contingencies -" sheetId="49" state="visible" r:id="rId49"/>
    <sheet xmlns:r="http://schemas.openxmlformats.org/officeDocument/2006/relationships" name="Related parties - Narrative (De" sheetId="50" state="visible" r:id="rId50"/>
    <sheet xmlns:r="http://schemas.openxmlformats.org/officeDocument/2006/relationships" name="Related parties - Summary of AD"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0_);_(&quot;£ &quot;(#,##0.00000)"/>
    <numFmt numFmtId="167" formatCode="_(&quot;£ &quot;#,##0.000000_);_(&quot;£ &quot;(#,##0.000000)"/>
    <numFmt numFmtId="168" formatCode="_(&quot;$ &quot;#,##0.00_);_(&quot;$ &quot;(#,##0.00)"/>
    <numFmt numFmtId="169" formatCode="_(&quot;$ &quot;#,##0.0_);_(&quot;$ &quot;(#,##0.0)"/>
    <numFmt numFmtId="170" formatCode="#,##0.00%_);(#,##0.00%)"/>
    <numFmt numFmtId="171" formatCode="_(&quot;€ &quot;#,##0_);_(&quot;€ &quot;(#,##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7</t>
        </is>
      </c>
      <c r="C8" s="4" t="inlineStr">
        <is>
          <t xml:space="preserve"> </t>
        </is>
      </c>
    </row>
    <row r="9">
      <c r="A9" s="4" t="inlineStr">
        <is>
          <t>Entity Registrant Name</t>
        </is>
      </c>
      <c r="B9" s="4" t="inlineStr">
        <is>
          <t>AUTOLUS 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The Mediaworks</t>
        </is>
      </c>
      <c r="C11" s="4" t="inlineStr">
        <is>
          <t xml:space="preserve"> </t>
        </is>
      </c>
    </row>
    <row r="12">
      <c r="A12" s="4" t="inlineStr">
        <is>
          <t>Entity Address, Address Line Two</t>
        </is>
      </c>
      <c r="B12" s="4" t="inlineStr">
        <is>
          <t>191 Wood Lane</t>
        </is>
      </c>
      <c r="C12" s="4" t="inlineStr">
        <is>
          <t xml:space="preserve"> </t>
        </is>
      </c>
    </row>
    <row r="13">
      <c r="A13" s="4" t="inlineStr">
        <is>
          <t>Entity Address, City or Town</t>
        </is>
      </c>
      <c r="B13" s="4" t="inlineStr">
        <is>
          <t>London</t>
        </is>
      </c>
      <c r="C13" s="4" t="inlineStr">
        <is>
          <t xml:space="preserve"> </t>
        </is>
      </c>
    </row>
    <row r="14">
      <c r="A14" s="4" t="inlineStr">
        <is>
          <t>Entity Address, Postal Zip Code</t>
        </is>
      </c>
      <c r="B14" s="4" t="inlineStr">
        <is>
          <t>W12 7FP</t>
        </is>
      </c>
      <c r="C14" s="4" t="inlineStr">
        <is>
          <t xml:space="preserve"> </t>
        </is>
      </c>
    </row>
    <row r="15">
      <c r="A15" s="4" t="inlineStr">
        <is>
          <t>Entity Address, Country</t>
        </is>
      </c>
      <c r="B15" s="4" t="inlineStr">
        <is>
          <t>GB</t>
        </is>
      </c>
      <c r="C15" s="4" t="inlineStr">
        <is>
          <t xml:space="preserve"> </t>
        </is>
      </c>
    </row>
    <row r="16">
      <c r="A16" s="4" t="inlineStr">
        <is>
          <t>City Area Code</t>
        </is>
      </c>
      <c r="B16" s="4" t="inlineStr">
        <is>
          <t>(44) 20</t>
        </is>
      </c>
      <c r="C16" s="4" t="inlineStr">
        <is>
          <t xml:space="preserve"> </t>
        </is>
      </c>
    </row>
    <row r="17">
      <c r="A17" s="4" t="inlineStr">
        <is>
          <t>Local Phone Number</t>
        </is>
      </c>
      <c r="B17" s="4" t="inlineStr">
        <is>
          <t>3829 6230</t>
        </is>
      </c>
      <c r="C17" s="4" t="inlineStr">
        <is>
          <t xml:space="preserve"> </t>
        </is>
      </c>
    </row>
    <row r="18">
      <c r="A18" s="4" t="inlineStr">
        <is>
          <t>Title of 12(b) Security</t>
        </is>
      </c>
      <c r="B18" s="4" t="inlineStr">
        <is>
          <t>American Depositary Shares, each representing one ordinary share, par value $0.000042 per share</t>
        </is>
      </c>
      <c r="C18" s="4" t="inlineStr">
        <is>
          <t xml:space="preserve"> </t>
        </is>
      </c>
    </row>
    <row r="19">
      <c r="A19" s="4" t="inlineStr">
        <is>
          <t>Trading Symbol</t>
        </is>
      </c>
      <c r="B19" s="4" t="inlineStr">
        <is>
          <t>AUT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3989157</v>
      </c>
    </row>
    <row r="29">
      <c r="A29" s="4" t="inlineStr">
        <is>
          <t>Entity Central Index Key</t>
        </is>
      </c>
      <c r="B29" s="4" t="inlineStr">
        <is>
          <t>000173046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2023 2022 Research and development claims receivable $ 37,111 $ 24,685 Prepayments 7,535 12,337 VAT receivable 2,327 2,701 Other receivable 2,357 1,469 Deferred cost 1,911 1,494 Other assets 127 203 Accounts receivable 165 121 Total prepaid expenses and other current assets $ 51,533 $ 43,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December 31, 2023 2022 Lab equipment $ 26,362 $ 31,188 Office equipment 4,416 3,573 Furniture and fixtures 1,982 1,221 Leasehold improvements 12,655 13,583 Assets under construction 18,239 13,186 Less: accumulated depreciation (29,017) (27,542) Total property and equipment, net $ 34,637 $ 35,209 Depreciation expense for the three months ended September 30, 2023 and 2022 was $1.4 million and $1.8 million, respectively, and for the nine months ended September 30, 2023 and 2022 was $4.8 million and $5.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September 30, December 31, 2023 2022 Research and development costs $ 17,863 $ 26,478 Compensation and benefits 10,169 10,181 Professional fees 2,873 3,745 Other liabilities 483 393 Total accrued expenses and other liabilities $ 31,388 $ 40,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Ordinary Shares Each holder of ordinary shares is entitled to one vote per ordinary share and to receive dividends when and if such dividends are recommended by the Company's board of directors and declared by the shareholders. As of September 30, 2023, the Company has not declared any dividends. December 2022 Public Offering In December 2022, the Company completed an underwritten public offering of 81,927,012 ADSs representing 81,927,012 ordinary shares, which includes the partial exercise by the underwriters of an option to purchase an additional 6,927,012 ADSs, at a public offering price of $2.00 per ADS. Aggregate net proceeds to the Company, after underwriting discounts and offering expenses, were $152.4 million. Restricted stock units At September 30, 2023, 56,269 ordinary shares underlying restricted stock unit awards have vested, however, these restricted stock unit awards have not been issued and, as such are not included in the calculation of the Company's outstanding shares at September 30, 2023. Subsequent to September 30, 2023, 52,363 ordinary shares underlying restricted stock unit awards have been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Expense</t>
        </is>
      </c>
      <c r="B4" s="4" t="inlineStr">
        <is>
          <t xml:space="preserve">Share-based Compensation Expense Share-based compensation expense recorded as research and development expenses, general and administrative expenses and capitalized is as follows (in thousands): Three Months Ended September 30, Nine Months Ended September 30, 2023 2022 2023 2022 Research and development $ 1,525 $ 1,831 $ 4,982 $ 4,802 General and administrative 1,335 1,506 2,947 3,797 Capitalized 4 — 19 — Total share-based compensation $ 2,864 $ 3,337 $ 7,948 $ 8,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ordinary shareholders was calculated as follows (in thousands, except share and per share amounts): Three Months Ended September 30, Nine Months Ended September 30, 2023 2022 2023 2022 Numerator Net loss $ (45,849) $ (42,767) $ (131,212) $ (121,888) Net loss attributable to ordinary shareholders - basic and diluted $ (45,849) $ (42,767) $ (131,212) $ (121,888) Denominator Weighted-average number of ordinary shares used in net loss per share - basic and diluted 173,984,101 91,240,801 173,890,666 91,028,562 Basic and diluted net loss per ordinary share $ (0.26) $ (0.47) $ (0.75) $ (1.34) For all periods presented, outstanding but unvested restricted shares and share options have been excluded from the calculation, because their effects would be anti-dilutive. Therefore, the weighted average number of ordinary shares used to calculate both basic and diluted loss per share is the same for all periods presented. The following potentially dilutive securities have been excluded from the calculation of diluted net loss per share due to their anti-dilutive effect: Three and Nine Months Ended September 30, 2023 2022 Unvested restricted shares and units 264,326 996,927 Share options 14,074,842 10,421,137 Warrants 3,265,306 3,265,306 Total potentially dilutive securities 17,604,474 14,683,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y related to sales of future royalties and sales milestones, net</t>
        </is>
      </c>
      <c r="B1" s="2" t="inlineStr">
        <is>
          <t>9 Months Ended</t>
        </is>
      </c>
    </row>
    <row r="2">
      <c r="B2" s="2" t="inlineStr">
        <is>
          <t>Sep. 30, 2023</t>
        </is>
      </c>
    </row>
    <row r="3">
      <c r="A3" s="3" t="inlineStr">
        <is>
          <t>Investments, Debt and Equity Securities [Abstract]</t>
        </is>
      </c>
      <c r="B3" s="4" t="inlineStr">
        <is>
          <t xml:space="preserve"> </t>
        </is>
      </c>
    </row>
    <row r="4">
      <c r="A4" s="4" t="inlineStr">
        <is>
          <t>Liability related to sales of future royalties and sales milestones, net</t>
        </is>
      </c>
      <c r="B4" s="4" t="inlineStr">
        <is>
          <t xml:space="preserve">Liability related to future royalties and sales milestones, net On November 6, 2021, the Company concurrently entered into the following agreements with BXLS V - Autobahn L.P, ("Blackstone"): (i) Strategic Collaboration Agreement (the “Blackstone Collaboration Agreement"), (ii) Securities Purchase Agreement (the “Blackstone Securities Purchase Agreement”), (iii) Warrant Agreement (the “Blackstone Warrant”) and (iv) a Registration Rights Agreement (the “Blackstone Registration Rights Agreement”). The Blackstone Collaboration Agreement, the Blackstone Securities Purchase Agreement, the Blackstone Warrant and the Blackstone Registration Rights Agreement are collectively referred to as the "Blackstone Agreements". The Blackstone Agreements were entered into and in contemplation of one another and, accordingly, the Company assessed the accounting for the Blackstone Agreements in the aggregate. For further details on the terms and accounting treatment considerations for these contracts, please refer to following notes to the Company's consolidated financial statements contained in the Company's Annual Report: • Note 2, "Summary of significant accounting policies" • Note 8, “Liability related to future royalties and sales milestones, net” • Note 9, "Warrants" • Note 10, "Shareholders' equity" In November 2021, the upfront payment of $50 million was paid by Blackstone upon execution of the Blackstone Collaboration Agreement. In December 2022, two Blackstone Development Payments were paid by Blackstone of $35 million each as a result of (i) the joint steering committee’s review of the Company’s interim analysis of pivotal FELIX Phase 2 clinical trial of obe-cel in relapsed/refractory (r/r) adult Acute Lymphoblastic Leukemia (ALL) and (ii) achievement of a pre-agreed manufacturing milestone as a result of completion of planned activities demonstrating the performance and qualification of the Company’s obe-cel’s manufacturing process. The remaining $30 million will be payable to the Company on the achievement on certain specified regulatory milestones. The Company considers the achievement of the specified regulatory milestone as probable when actually achieved. The carrying amount of the Blackstone Collaboration Agreement liability is based on the Company’s estimate of the future royalties and sales milestones to be paid to Blackstone and the Blackstone Development payment to be received over the life of the arrangement as discounted using an effective interest rate. The excess estimated present value of future royalties and sales milestone payments over the initial carrying amount and future Blackstone Development Payments received, is recognized as a cumulative catch-up method within interest expense using the initial effective interest rate. The imputed rate of interest on the unamortized portion of the Blackstone Collaboration Agreement liability was approximately 15.80% as of September 30, 2023 and December 31, 2022, respectively. On a quarterly basis, the Company assesses the amount and timing of expected royalty and sales milestone payments using a combination of internal projections and forecasts from external sources. To the extent the present value of such payments are greater or less than its initial estimates or the timing of such payments is materially different than its original estimates, the Company will adjust the amortization of the Blackstone Collaboration Agreement liability using the catch-up method. During the three and nine months ended September 30, 2023, there have been no changes to the estimates used in the determination of the carrying amount of the Blackstone Collaboration Agreement liability. There are a number of factors that could materially affect the probability, amount and timing of royalty and sales milestone payments to be made by the Company and Blackstone Development payment to be received from Blackstone, respectively, most of which are not within the Company’s control. The Blackstone Collaboration Agreement liability is recognized using significant unobservable inputs. These inputs are derived using internal management estimates developed based on third party data and reflect management’s judgements, current market conditions surrounding competing products, and forecasts. The significant unobservable inputs include regulatory approvals, estimated patient populations, estimated selling price, estimated sales, estimated peak sales and sales ramp, timing of the expected launch and its impact on the royalties as well as the overall probability of a success. Changes to the Blackstone Collaboration Agreement liability related to future royalties and sales milestones are as follows: Amount in thousands Balance at December 31, 2021 $ 47,016 Proceeds from Blackstone Development Payments received 70,000 Interest expense accrued on liability related to future royalties and sales milestones, net 8,005 Cumulative catch-up adjustment 879 Balance at December 31, 2022 $ 125,900 Interest expense accrued on liability related to future royalties and sales milestones, net 14,878 Balance at September 30, 2023 $ 140,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certain office space, laboratory space, and equipment. At the inception of an arrangement, the Company determines whether the arrangement is or contains a lease based on the unique facts and circumstances present. Operating Leases In September 2017, the Company executed an arrangement with Cell Therapy Catapult Limited to lease a manufacturing suite at the Cell and Gene Therapy Catapult manufacturing center in Stevenage, United Kingdom for a term through May 2021, at which time the Company had the option to renew or terminate the lease. The lease had a six-month rent-free period. In December 2018, the Company executed an additional lease arrangement for additional manufacturing space for a term through September 2023, at which time the Company has the option to renew or terminate the lease. In addition, in May 2020, the Company executed an arrangement with Cell Therapy Catapult Limited to lease a manufacturing suite at the Cell and Gene Therapy Catapult manufacturing center in Stevenage, United Kingdom for a term through April 2024. In July 2022, the Company and Cell Therapy Catapult Limited mutually agreed: (i) to extend the lease term of a manufacturing suite leased by the Company from April 2024 to February 2025, and (ii) to reduce the lease term of a different manufacturing suite leased by the Company from July 2024 to June 2023. In March 2023, the Company and Cell Therapy Catapult Limited mutually agreed: (i) to terminate the lease relating to the leased manufacturing suite which originally had a lease term until February 2025, (ii) to extend the lease term of one of the remaining manufacturing suites from June 2023 to August 2024, and (iii) to extend the lease term of a third manufacturing suite leased by the Company from September 2023 to August 2024. The Company recognized a lease termination loss of $0.1 million for the nine months ended September 30, 2023 related to the manufacturing suite terminated and exited on March 31, 2023. In addition, during the nine months ended September 30, 2023, the Company recognized a loss on disposal on leasehold improvements of $3.8 million arising from the manufacturing suite terminated and exited on March 31, 2023. In October 2018, the Company executed an agreement to sublease office space in Rockville, Maryland for a term through October 2021. The Company then terminated the sublease in February 2020 and immediately entered into a five-year lease for the same space with the landlord. The lease related to this facility is classified as an operating lease. In January 2019, the Company executed a lease agreement with Whitewood Media Village GP Limited and Whitewood Media Village Nominee Limited to lease the fifth floor of MediaWorks including laboratory space. In August 2021, MediaWorks became the Company's main corporate headquarters. The lease term is nine years and eleven months with an eighteen-month rent free period at the beginning of the lease term. The Company has the option to terminate the lease in November 2026. In February 2019, the Company entered into a fifteen-year lease for three manufacturing units in Enfield, United Kingdom with option to terminate the lease in February 2029. In addition to base rent, the Company is obligated to pay its proportionate share of building operating expenses and real estate taxes in excess of base year amounts. In March 2021, one of the units was split into two separate units and the Company surrendered one of the units. Upon the surrender, the Company recognized a $0.1 million gain in other (expense) income after recognizing a termination fee of $0.2 million. The Company has no further obligations for the surrendered unit and the right of use asset and lease liability which were recorded for this unit have been written off in the relevant period. The Company subleased two of the three units to third parties with lease terms ranging from October, 2021 to February 2029 and October 2026, respectively. The Company is actively seeking to sublease or assign the lease arrangements relating to the final unit. The Company completed an asset impairment analysis of the right-of-use lease concluding the undiscounted cash flows exceeded the carrying value as of September 30, 2023. In September 2021, the Company entered into an arrangement for lease with the landlord, Forge Life Sciences Nominee, an affiliate of the Reef Group, for the design, construction and lease of a new 70,000 square foot commercial manufacturing facility in Stevenage, United Kingdom. Under this arrangement, the landlord leased the facility, which will be called The Nucleus, to the Company on agreed terms, upon satisfaction of certain conditions and completion of construction. Since November 2022, the landlord has handed over various portions of the facility to the Company until July 31, 2023 when the landlord and the Company accepted practical completion of The Nucleus. The Company is required to pay a pro-rated license fee for each portion of the facility which the Company has been granted access until the execution of a lease agreement. The Company cumulatively contributed $7.5 million as part as of landlord works and tenant contributions towards the lease as of September 30, 2023 resulting in these payments being taken into account in the determination of the right of use asset for this facility. On July 31, 2023, the landlord and its contractors accepted practical completion of The Nucleus. On September 19, 2023, the Company entered into a 20 year lease agreement with the landlord for The Nucleus. The Company made fit-out costs in other areas of the building and will be required to be removed at the end of the lease term. As a result, as of September 30, 2023, the Company has recognized an estimated Asset Retirement Obligation ("ARO") amounting to $0.1 million. The following table contains a summary of the lease costs recognized under Accounting Standards Update, "ASU" 2016-02 and other information pertaining to the Company’s operating leases for three and nine months ended September 30, 2023 and 2022 (in thousands): Three Months Ended September 30, Nine Months Ended September 30, Lease costs 2023 2022 2023 2022 Operating lease costs $ 2,061 $ 1,103 $ 5,235 $ 3,542 Variable costs 573 268 657 720 Short term lease costs 227 119 451 231 Total lease costs $ 2,861 $ 1,490 $ 6,343 $ 4,493 Nine Months Ended September 30, Other information 2023 2022 Cash paid for amounts included in the measurement of lease liabilities: Operating cash outflows from operating leases (in thousands) $ 7,817 $ 3,740 Weighted-average remaining lease term - operating leases (in years) 15.9 years 5.1 years Weighted-average discount rate - operating leases 7.44 % 7.18 % Future fixed payments for non-cancellable operating leases in effect as of September 30, 2023 are payable as follows (in thousands): Remainder of 2023 $ 1,975 2024 8,062 2025 6,625 2026 6,396 2027 6,255 Thereafter 60,424 Total lease payments 89,737 Less: imputed interest (37,279) Present value of lease liabilities $ 52,458 Sublease Agreements In October 2021, the Company entered into two separate sublease agreements with two third parties for two manufacturing spaces in Enfield which are currently leased by the Company. The annual lease payments to be received for each of the subleased units are £97,000 and £109,000, over lease terms from October 2021 to February 2029 and October 2021 to October 2026, respectively. In October 2021, the Company received $0.1 million in rental deposits, arising from the sub-lease agreements which have been classified as restricted cash as of September 30, 2023 and December 31, 2022, respectively. Both subleases have been classified as operating leases. The Company recognized the sublease payments on a straight-line basis from the commencement of the sublease agreements. The following table shows the sublease rental income for the three and nine months ended September 30, 2023 and 2022 (in thousands): Three Months Ended September 30, Nine Months Ended September 30, Sublease rental income 2023 2022 2023 2022 Sublease rental income (included in other income (expenses), net) $ 61 $ 57 $ 181 $ 183 Total sublease rental income $ 61 $ 57 $ 181 $ 183 Future fixed receipts for non-cancellable operating subleases in effect as of September 30, 2023 are receivable as follows (in thousands): Remainder of 2023 $ 65 2024 $ 261 2025 $ 261 2026 $ 203 2027 $ 123 Thereafter $ 106 Total lease payments receivable $ 1,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has entered into an exclusive license agreement with UCL Business Ltd, ("UCLB") which has subsequently been amended and restated. In connection with the UCLB license agreement, the Company is required to make annual license payments and may be required to make payments to UCLB upon the achievement of specified milestones. During the three and nine months ended September 30, 2023, less than $0.1 million and $0.2 million was paid or payable to UCLB by the Company, respectively, relating to the income allocable to the value of the sublicensed intellectual property rights. In November 2019, the Company entered into an exclusive license agreement with Noile-Immune Biotech Inc. ("Noile") under which the Company will have the right to develop CAR T cell therapies incorporating Noile’s PRIME (proliferation-inducing and migration-enhancing) technology. The Company may be obligated to make additional payments to Noile upon the achievement of development milestones and receipt of regulatory approvals product sale milestones, as well as royalty payments based on possible future sales resulting from the utilization of the licensed technology. In July 2022, the Company renegotiated a master services agreement with Adaptive Biotechnologies Corporation ("Adaptive"), under which Adaptive's assay is used to analyze patient samples from relapsed/refractory B Cell Acute Lymphoblastic Leukemia (rrB-ALL) patients. Under the agreement, the Company is obligated to make specified payments to Adaptive upon the achievement and receipt of certain regulatory approvals and achievement of commercial milestones in connection with the Company's use of the Adaptive assay. In September 2023, the Company entered into a non-exclusive sublicense agreement with Miltenyi Biotech B.V. &amp; Co. KG ("Miltenyi") under which the Company will have the right to develop, manufacture and use Miltenyi's or affiliates' sublicensed products. Under the agreement, the Company is obligated to make specified payments to Miltenyi upon the achievement of certain regulatory and clinical milestones. The Company recognized $0.4 million in aggregate relating to an upfront license payment and milestone payment which was deemed probable during the three and nine months ended September 30, 2023. The Company recognizes the regulatory, clinical and commercial milestones when probable . The Company concluded that, as of September 30, 2023, there were no other milestones for which the likelihood of achievement was currently probable relating to either of the UCLB, Noile, Adaptive or Miltenyi contracts. Legal Proceedings From time to time, the Company may be a party to litigation or subject to claims incident to the ordinary course of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September 30, 2023 and December 31, 2022. Capital Commitments As of September 30, 2023, the Company’s unconditional purchase obligations for capital expenditure totaled $4.2 million and include signed orders for capital equipment and capital expenditure for construction and related expenditure relating to its properties in the United Kingdom and the United States. Blackstone Strategic Collaboration and Financing Agreement Refer to Note 10, "Liability related to future royalties and sales milestone, net" for further details to the Blackstone Collaboration Agreement . Leases Lease payments under operating leases as of September 30, 2023 and information about the Company’s lease arrangements are disclosed in Note 11,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 Blackstone Agreements In November 2021, the Company concurrently entered into the Blackstone Agreements. Subsequent to the execution of the Blackstone Agreements, Blackstone became a related party of the Company. Blackstone owns more than 10% of the Company's outstanding voting securities and is therefore one of the principal owners of the Company. In addition, Blackstone received and exercised their right to nominate one director to the board of directors of the Company. As of September 30, 2023, the carrying amount of the Blackstone Collaboration Agreement liability was $140.8 million which included aggregated cumulative non-cash interest expense and cumulative catch-up adjustment of $24.9 million. As of December 31, 2022, the carrying amount of the Blackstone Collaboration Agreement liability was $125.9 million which included aggregated cumulative non-cash interest expense (including cumulative catch-up adjustments), of $10.0 million. Refer to Note 10, " Liability related to sales of future royalties and sales milestone, net " for further details. Syncona Portfolio Limited Syncona Portfolio Limited is a related party of the Company as Syncona Portfolio Limited owns more than 10% of the Company's outstanding voting securities and is therefore one of the principal owners of the Company. In addition, the chair of the ultimate parent company of Syncona Portfolio Limited is also a director of the Company. December 2022 public offering In connection with the Company’s December 2022 public offering, certain of the Company's related parties purchased the Company's ADSs from the underwriters at the public offering price of $2.00 per ADSs, and on the same terms as other investors in the Company's public offering. The following table summarizes purchases of ADS by the Company's related parties: Related party ADSs purchased Total purchase price (in millions) Syncona Portfolio Limited (1) 14,000,000 $ 28.0 Deep Track Capital, LP (2) 15,000,000 30.0 Qatar Investment Authority (3) 15,000,000 30.0 Armistice Capital, LLC (4) 10,000,000 20.0 Entities affiliated with Blackstone (5) 2,500,000 5.0 56,500,000 $ 113.0 (1) Syncona Portfolio Limited is a holder of more than 10% of the Company's share capital. (2) In connection with this transaction, Deep Track Capital, LP became a holder of more than 5% of the Company's share capital. (3) In connection with this transaction, Qatar Investment Authority became a holder of more than 5% of the Company's share capital. (4) In connection with this transaction, Armistice Capital, LLC became a holder of more than 5% of the Company's share capital. (5) Entities affiliated with Blackstone collectively hold more than 10% of the Company's share capital. Investee of Syncona Portfolio Limited The Company entered into a license agreement with an investee of Syncona Portfolio Limited on September 2, 2020. In addition, the chair of the ultimate parent company of Syncona Portfolio Limited is also a director of the Company. The terms of the agreement include a non-refundable license fee, payments based upon achievement of clinical development and regulatory objectives, and royalties on product sales. During the three and nine months ended September 30, 2023, Company received variable consideration arising from the achievement of a development milestone amounting to $0.35 million. Consequently, the Company recognized license revenue of $0.35 million (net of foreign exchange differe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6415</v>
      </c>
      <c r="C3" s="6" t="n">
        <v>382436</v>
      </c>
    </row>
    <row r="4">
      <c r="A4" s="4" t="inlineStr">
        <is>
          <t>Restricted cash</t>
        </is>
      </c>
      <c r="B4" s="5" t="n">
        <v>434</v>
      </c>
      <c r="C4" s="5" t="n">
        <v>325</v>
      </c>
    </row>
    <row r="5">
      <c r="A5" s="4" t="inlineStr">
        <is>
          <t>Prepaid expenses and other current assets</t>
        </is>
      </c>
      <c r="B5" s="5" t="n">
        <v>51533</v>
      </c>
      <c r="C5" s="5" t="n">
        <v>43010</v>
      </c>
    </row>
    <row r="6">
      <c r="A6" s="4" t="inlineStr">
        <is>
          <t>Total current assets</t>
        </is>
      </c>
      <c r="B6" s="5" t="n">
        <v>308382</v>
      </c>
      <c r="C6" s="5" t="n">
        <v>425771</v>
      </c>
    </row>
    <row r="7">
      <c r="A7" s="3" t="inlineStr">
        <is>
          <t>Non-current assets:</t>
        </is>
      </c>
      <c r="B7" s="4" t="inlineStr">
        <is>
          <t xml:space="preserve"> </t>
        </is>
      </c>
      <c r="C7" s="4" t="inlineStr">
        <is>
          <t xml:space="preserve"> </t>
        </is>
      </c>
    </row>
    <row r="8">
      <c r="A8" s="4" t="inlineStr">
        <is>
          <t>Property and equipment, net</t>
        </is>
      </c>
      <c r="B8" s="5" t="n">
        <v>34637</v>
      </c>
      <c r="C8" s="5" t="n">
        <v>35209</v>
      </c>
    </row>
    <row r="9">
      <c r="A9" s="4" t="inlineStr">
        <is>
          <t>Prepaid expenses and other non-current assets</t>
        </is>
      </c>
      <c r="B9" s="5" t="n">
        <v>136</v>
      </c>
      <c r="C9" s="5" t="n">
        <v>2176</v>
      </c>
    </row>
    <row r="10">
      <c r="A10" s="4" t="inlineStr">
        <is>
          <t>Operating lease right-of-use assets, net</t>
        </is>
      </c>
      <c r="B10" s="5" t="n">
        <v>59403</v>
      </c>
      <c r="C10" s="5" t="n">
        <v>23210</v>
      </c>
    </row>
    <row r="11">
      <c r="A11" s="4" t="inlineStr">
        <is>
          <t>Long-term deposits</t>
        </is>
      </c>
      <c r="B11" s="5" t="n">
        <v>943</v>
      </c>
      <c r="C11" s="5" t="n">
        <v>1832</v>
      </c>
    </row>
    <row r="12">
      <c r="A12" s="4" t="inlineStr">
        <is>
          <t>Deferred tax asset</t>
        </is>
      </c>
      <c r="B12" s="5" t="n">
        <v>2597</v>
      </c>
      <c r="C12" s="5" t="n">
        <v>2076</v>
      </c>
    </row>
    <row r="13">
      <c r="A13" s="4" t="inlineStr">
        <is>
          <t>Total assets</t>
        </is>
      </c>
      <c r="B13" s="5" t="n">
        <v>406098</v>
      </c>
      <c r="C13" s="5" t="n">
        <v>490274</v>
      </c>
    </row>
    <row r="14">
      <c r="A14" s="3" t="inlineStr">
        <is>
          <t>Current liabilities:</t>
        </is>
      </c>
      <c r="B14" s="4" t="inlineStr">
        <is>
          <t xml:space="preserve"> </t>
        </is>
      </c>
      <c r="C14" s="4" t="inlineStr">
        <is>
          <t xml:space="preserve"> </t>
        </is>
      </c>
    </row>
    <row r="15">
      <c r="A15" s="4" t="inlineStr">
        <is>
          <t>Accounts payable</t>
        </is>
      </c>
      <c r="B15" s="5" t="n">
        <v>661</v>
      </c>
      <c r="C15" s="5" t="n">
        <v>531</v>
      </c>
    </row>
    <row r="16">
      <c r="A16" s="4" t="inlineStr">
        <is>
          <t>Accrued expenses and other liabilities</t>
        </is>
      </c>
      <c r="B16" s="5" t="n">
        <v>31388</v>
      </c>
      <c r="C16" s="5" t="n">
        <v>40797</v>
      </c>
    </row>
    <row r="17">
      <c r="A17" s="4" t="inlineStr">
        <is>
          <t>Operating lease liabilities, current</t>
        </is>
      </c>
      <c r="B17" s="5" t="n">
        <v>5491</v>
      </c>
      <c r="C17" s="5" t="n">
        <v>5038</v>
      </c>
    </row>
    <row r="18">
      <c r="A18" s="4" t="inlineStr">
        <is>
          <t>Total current liabilities</t>
        </is>
      </c>
      <c r="B18" s="5" t="n">
        <v>37540</v>
      </c>
      <c r="C18" s="5" t="n">
        <v>46366</v>
      </c>
    </row>
    <row r="19">
      <c r="A19" s="3" t="inlineStr">
        <is>
          <t>Non-current liabilities:</t>
        </is>
      </c>
      <c r="B19" s="4" t="inlineStr">
        <is>
          <t xml:space="preserve"> </t>
        </is>
      </c>
      <c r="C19" s="4" t="inlineStr">
        <is>
          <t xml:space="preserve"> </t>
        </is>
      </c>
    </row>
    <row r="20">
      <c r="A20" s="4" t="inlineStr">
        <is>
          <t>Operating lease liabilities, non-current</t>
        </is>
      </c>
      <c r="B20" s="5" t="n">
        <v>46967</v>
      </c>
      <c r="C20" s="5" t="n">
        <v>19218</v>
      </c>
    </row>
    <row r="21">
      <c r="A21" s="4" t="inlineStr">
        <is>
          <t>Liability related to future royalties and sales milestones, net</t>
        </is>
      </c>
      <c r="B21" s="5" t="n">
        <v>140778</v>
      </c>
      <c r="C21" s="5" t="n">
        <v>125900</v>
      </c>
    </row>
    <row r="22">
      <c r="A22" s="4" t="inlineStr">
        <is>
          <t>Other long-term payables</t>
        </is>
      </c>
      <c r="B22" s="5" t="n">
        <v>295</v>
      </c>
      <c r="C22" s="5" t="n">
        <v>116</v>
      </c>
    </row>
    <row r="23">
      <c r="A23" s="4" t="inlineStr">
        <is>
          <t>Total liabilities</t>
        </is>
      </c>
      <c r="B23" s="5" t="n">
        <v>225580</v>
      </c>
      <c r="C23" s="5" t="n">
        <v>191600</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Additional paid-in capital</t>
        </is>
      </c>
      <c r="B26" s="5" t="n">
        <v>1015577</v>
      </c>
      <c r="C26" s="5" t="n">
        <v>1007625</v>
      </c>
    </row>
    <row r="27">
      <c r="A27" s="4" t="inlineStr">
        <is>
          <t>Accumulated other comprehensive loss</t>
        </is>
      </c>
      <c r="B27" s="5" t="n">
        <v>-33794</v>
      </c>
      <c r="C27" s="5" t="n">
        <v>-38898</v>
      </c>
    </row>
    <row r="28">
      <c r="A28" s="4" t="inlineStr">
        <is>
          <t>Accumulated deficit</t>
        </is>
      </c>
      <c r="B28" s="5" t="n">
        <v>-801391</v>
      </c>
      <c r="C28" s="5" t="n">
        <v>-670179</v>
      </c>
    </row>
    <row r="29">
      <c r="A29" s="4" t="inlineStr">
        <is>
          <t>Total shareholders' equity</t>
        </is>
      </c>
      <c r="B29" s="5" t="n">
        <v>180518</v>
      </c>
      <c r="C29" s="5" t="n">
        <v>298674</v>
      </c>
    </row>
    <row r="30">
      <c r="A30" s="4" t="inlineStr">
        <is>
          <t>Total liabilities and shareholders' equity</t>
        </is>
      </c>
      <c r="B30" s="5" t="n">
        <v>406098</v>
      </c>
      <c r="C30" s="5" t="n">
        <v>490274</v>
      </c>
    </row>
    <row r="31">
      <c r="A31" s="4" t="inlineStr">
        <is>
          <t>Ordinary shar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Share value</t>
        </is>
      </c>
      <c r="B33" s="5" t="n">
        <v>8</v>
      </c>
      <c r="C33" s="5" t="n">
        <v>8</v>
      </c>
    </row>
    <row r="34">
      <c r="A34" s="4" t="inlineStr">
        <is>
          <t>Deferred shar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Share value</t>
        </is>
      </c>
      <c r="B36" s="5" t="n">
        <v>0</v>
      </c>
      <c r="C36" s="5" t="n">
        <v>0</v>
      </c>
    </row>
    <row r="37">
      <c r="A37" s="4" t="inlineStr">
        <is>
          <t>Deferred B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Share value</t>
        </is>
      </c>
      <c r="B39" s="5" t="n">
        <v>118</v>
      </c>
      <c r="C39" s="5" t="n">
        <v>118</v>
      </c>
    </row>
    <row r="40">
      <c r="A40" s="4" t="inlineStr">
        <is>
          <t>Deferred C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Share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d subsequent events through November 9, 2023, the date on which these unaudited condensed consolidated financial statements were is sued. The Company has concluded that no subsequent event has occurred that requires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ose of the Company and its wholly owned subsidiaries, Autolus Holdings (UK) Limited, Autolus Limited, Autolus Inc. and Autolus GmbH, and have been prepared in conformity with accounting principles generally accepted in the United States of America (“U.S. GAAP”). All intercompany accounts and transactions have been eliminated upon consolidation. The significant accounting policies used in preparation of these unaudited condensed consolidated financial statements are consistent with those discussed in Note 2, “Summary of Significant Accounting Policies” in the Company’s Annual Report on Form 20-F for the year ended December 31, 2022 as filed with the Securities and Exchange Commission on March 7, 2023 (the “Annual Report”).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The results for the three and nine months ended September 30, 2023 are not necessarily indicative of the results to be expected for the year ending December 31, 2023, any other interim periods, or any future year or period. As such, the information included in these unaudited condensed consolidated financial statements should be read in conjunction with the audited consolidated financial statements and the related notes thereto as of and for the year ended December 31, 2022, included in the Annual Report. The Company has incurred recurring losses since its inception, including net losses of $45.8 million and $42.8 million for the three months ended September 30, 2023 and 2022, respectively and $131.2 million and $121.9 million for the nine months ended September 30, 2023 and 2022, respectively. The Company had an accumulated deficit of $801.4 million and $670.2 million as of September 30, 2023 and December 31, 2022, respectively. The Company expects to continue to generate operating losses in the foreseeable future. The Company’s inability to raise additional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As of the date these unaudited condensed consolidated financial statements are issued, the Company expects that its cash and cash equivalents at September 30, 2023 of $256.4 million will be sufficient to fund the Company’s operations for at least twelve months from the issuance date of these unaudited condensed consolidated financial statements and accordingly they have been prepared on the going concern basis.</t>
        </is>
      </c>
    </row>
    <row r="5">
      <c r="A5" s="4" t="inlineStr">
        <is>
          <t>Foreign Currency Translation</t>
        </is>
      </c>
      <c r="B5" s="4" t="inlineStr">
        <is>
          <t xml:space="preserve">Foreign Currency Translation The reporting currency of the Company is the U.S. dollar. The Company has determined the functional currency of the ultimate parent company, Autolus Therapeutics plc, is Pound Sterling. The functional currency of subsidiary operations is the applicable loc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t>
        </is>
      </c>
    </row>
    <row r="6">
      <c r="A6" s="4" t="inlineStr">
        <is>
          <t>Use of Estimates</t>
        </is>
      </c>
      <c r="B6" s="4" t="inlineStr">
        <is>
          <t>Use of Estimates Lease Term—Impact on Right-of-Use Assets and Lease Liabilities In September 2021, the Company entered into an arrangement for lease with Forge Life Sciences Nominee, an affiliate of the Reef Group, for the design, construction and lease of the Company's new 70,000 square foot commercial manufacturing facility, referred to as, The Nucleus, in Stevenage, United Kingdom. Under this arrangement, the landlord leased the facility to the Company on agreed terms, upon satisfaction of certain conditions and completion of construction. Since November 2022, the landlord has handed over various portions of the facility to the Company until July 31, 2023 when the landlord and the Company accepted practical completion of The Nucleus. The Company was required to pay a pro-rated license fee for each portion of the facility which the Company has been granted access until execution of the lease agreement. As the landlord provided the Company with access to portions of the facility, the definition of a lease in accordance with ASC 842, was met. The lease term can materially impact the value of the right of use assets and lease liabilities recorded on our balance sheet as required under ASC 842. On September 19, 2023, the Company entered into a 20 year lease agreement with Forge Life Sciences Nominee for The Nucleus. The Company calculated the lease term for The Nucleus by taking into account, the noncancellable period specified in the agreement together with the periods a license fee was payable by the Company to the landlord for portions of The Nucleus handed over to the Company.</t>
        </is>
      </c>
    </row>
    <row r="7">
      <c r="A7" s="4" t="inlineStr">
        <is>
          <t>Recent Accounting Pronouncements Not Yet Adopted</t>
        </is>
      </c>
      <c r="B7" s="4" t="inlineStr">
        <is>
          <t>Recent Accounting Pronouncements Not Yet AdoptedThere are no new accounting pronouncements that have been issued by the Financial Accounting Standards Board, “FASB”, that are applicabl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Geographic Locations</t>
        </is>
      </c>
      <c r="B4" s="4" t="inlineStr">
        <is>
          <t xml:space="preserve">Revenue comprised of license revenue for the three and nine months ended September 30, 2023, and 2022 and is represented in the table below by geographical location (in thousands): Three Months Ended September 30, Nine Months Ended September 30, 2023 2022 2023 2022 License revenue United Kingdom $ 346 $ 60 $ 346 $ 60 United States $ 60 $ 2,309 $ 1,352 $ 2,309 Total license revenue $ 406 $ 2,369 $ 1,698 $ 2,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3 2022 Research and development claims receivable $ 37,111 $ 24,685 Prepayments 7,535 12,337 VAT receivable 2,327 2,701 Other receivable 2,357 1,469 Deferred cost 1,911 1,494 Other assets 127 203 Accounts receivable 165 121 Total prepaid expenses and other current assets $ 51,533 $ 43,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Depreciation</t>
        </is>
      </c>
      <c r="B4" s="4" t="inlineStr">
        <is>
          <t xml:space="preserve">Property and equipment, net consisted of the following (in thousands): September 30, December 31, 2023 2022 Lab equipment $ 26,362 $ 31,188 Office equipment 4,416 3,573 Furniture and fixtures 1,982 1,221 Leasehold improvements 12,655 13,583 Assets under construction 18,239 13,186 Less: accumulated depreciation (29,017) (27,542) Total property and equipment, net $ 34,637 $ 35,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September 30, December 31, 2023 2022 Research and development costs $ 17,863 $ 26,478 Compensation and benefits 10,169 10,181 Professional fees 2,873 3,745 Other liabilities 483 393 Total accrued expenses and other liabilities $ 31,388 $ 40,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 Based Compensation Expense</t>
        </is>
      </c>
      <c r="B4" s="4" t="inlineStr">
        <is>
          <t xml:space="preserve">Share-based compensation expense recorded as research and development expenses, general and administrative expenses and capitalized is as follows (in thousands): Three Months Ended September 30, Nine Months Ended September 30, 2023 2022 2023 2022 Research and development $ 1,525 $ 1,831 $ 4,982 $ 4,802 General and administrative 1,335 1,506 2,947 3,797 Capitalized 4 — 19 — Total share-based compensation $ 2,864 $ 3,337 $ 7,948 $ 8,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ordinary shareholders was calculated as follows (in thousands, except share and per share amounts): Three Months Ended September 30, Nine Months Ended September 30, 2023 2022 2023 2022 Numerator Net loss $ (45,849) $ (42,767) $ (131,212) $ (121,888) Net loss attributable to ordinary shareholders - basic and diluted $ (45,849) $ (42,767) $ (131,212) $ (121,888) Denominator Weighted-average number of ordinary shares used in net loss per share - basic and diluted 173,984,101 91,240,801 173,890,666 91,028,562 Basic and diluted net loss per ordinary share $ (0.26) $ (0.47) $ (0.75) $ (1.34)</t>
        </is>
      </c>
    </row>
    <row r="5">
      <c r="A5" s="4" t="inlineStr">
        <is>
          <t>Schedule of Anti-dilutive Securities</t>
        </is>
      </c>
      <c r="B5" s="4" t="inlineStr">
        <is>
          <t xml:space="preserve">The following potentially dilutive securities have been excluded from the calculation of diluted net loss per share due to their anti-dilutive effect: Three and Nine Months Ended September 30, 2023 2022 Unvested restricted shares and units 264,326 996,927 Share options 14,074,842 10,421,137 Warrants 3,265,306 3,265,306 Total potentially dilutive securities 17,604,474 14,683,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s of future royalties and sales milestones, net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Liability Related Debt Arising Financial Agreement</t>
        </is>
      </c>
      <c r="B4" s="4" t="inlineStr">
        <is>
          <t xml:space="preserve">Changes to the Blackstone Collaboration Agreement liability related to future royalties and sales milestones are as follows: Amount in thousands Balance at December 31, 2021 $ 47,016 Proceeds from Blackstone Development Payments received 70,000 Interest expense accrued on liability related to future royalties and sales milestones, net 8,005 Cumulative catch-up adjustment 879 Balance at December 31, 2022 $ 125,900 Interest expense accrued on liability related to future royalties and sales milestones, net 14,878 Balance at September 30, 2023 $ 140,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The following table contains a summary of the lease costs recognized under Accounting Standards Update, "ASU" 2016-02 and other information pertaining to the Company’s operating leases for three and nine months ended September 30, 2023 and 2022 (in thousands): Three Months Ended September 30, Nine Months Ended September 30, Lease costs 2023 2022 2023 2022 Operating lease costs $ 2,061 $ 1,103 $ 5,235 $ 3,542 Variable costs 573 268 657 720 Short term lease costs 227 119 451 231 Total lease costs $ 2,861 $ 1,490 $ 6,343 $ 4,493 Nine Months Ended September 30, Other information 2023 2022 Cash paid for amounts included in the measurement of lease liabilities: Operating cash outflows from operating leases (in thousands) $ 7,817 $ 3,740 Weighted-average remaining lease term - operating leases (in years) 15.9 years 5.1 years Weighted-average discount rate - operating leases 7.44 % 7.18 %</t>
        </is>
      </c>
    </row>
    <row r="5">
      <c r="A5" s="4" t="inlineStr">
        <is>
          <t>Lease Maturity Schedule</t>
        </is>
      </c>
      <c r="B5" s="4" t="inlineStr">
        <is>
          <t xml:space="preserve">Future fixed payments for non-cancellable operating leases in effect as of September 30, 2023 are payable as follows (in thousands): Remainder of 2023 $ 1,975 2024 8,062 2025 6,625 2026 6,396 2027 6,255 Thereafter 60,424 Total lease payments 89,737 Less: imputed interest (37,279) Present value of lease liabilities $ 52,458 </t>
        </is>
      </c>
    </row>
    <row r="6">
      <c r="A6" s="4" t="inlineStr">
        <is>
          <t>Sublease Classification</t>
        </is>
      </c>
      <c r="B6" s="4" t="inlineStr">
        <is>
          <t xml:space="preserve">The following table shows the sublease rental income for the three and nine months ended September 30, 2023 and 2022 (in thousands): Three Months Ended September 30, Nine Months Ended September 30, Sublease rental income 2023 2022 2023 2022 Sublease rental income (included in other income (expenses), net) $ 61 $ 57 $ 181 $ 183 Total sublease rental income $ 61 $ 57 $ 181 $ 183 </t>
        </is>
      </c>
    </row>
    <row r="7">
      <c r="A7" s="4" t="inlineStr">
        <is>
          <t>Lease Receivable Maturity Schedule</t>
        </is>
      </c>
      <c r="B7" s="4" t="inlineStr">
        <is>
          <t>Future fixed receipts for non-cancellable operating subleases in effect as of September 30, 2023 are receivable as follows (in thousands): Remainder of 2023 $ 65 2024 $ 261 2025 $ 261 2026 $ 203 2027 $ 123 Thereafter $ 106 Total lease payments receivable $ 1,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32" customWidth="1" min="2" max="2"/>
    <col width="32" customWidth="1" min="3" max="3"/>
    <col width="32" customWidth="1" min="4" max="4"/>
    <col width="32" customWidth="1" min="5" max="5"/>
  </cols>
  <sheetData>
    <row r="1">
      <c r="A1" s="1" t="inlineStr">
        <is>
          <t>Condensed Consolidated Balance Sheets (Unaudited) (Parentheticals)</t>
        </is>
      </c>
      <c r="B1" s="2" t="inlineStr">
        <is>
          <t>Sep. 30, 2023 $ / shares shares</t>
        </is>
      </c>
      <c r="C1" s="2" t="inlineStr">
        <is>
          <t>Sep. 30, 2023 £ / shares shares</t>
        </is>
      </c>
      <c r="D1" s="2" t="inlineStr">
        <is>
          <t>Dec. 31, 2022 $ / shares shares</t>
        </is>
      </c>
      <c r="E1" s="2" t="inlineStr">
        <is>
          <t>Dec. 31, 2022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tock par value (usd/gbp per share) | $ / shares</t>
        </is>
      </c>
      <c r="B4" s="7" t="n">
        <v>4.2e-05</v>
      </c>
      <c r="C4" s="4" t="inlineStr">
        <is>
          <t xml:space="preserve"> </t>
        </is>
      </c>
      <c r="D4" s="7" t="n">
        <v>4.2e-05</v>
      </c>
      <c r="E4" s="4" t="inlineStr">
        <is>
          <t xml:space="preserve"> </t>
        </is>
      </c>
    </row>
    <row r="5">
      <c r="A5" s="4" t="inlineStr">
        <is>
          <t>Shares authorized (in shares)</t>
        </is>
      </c>
      <c r="B5" s="5" t="n">
        <v>290909783</v>
      </c>
      <c r="C5" s="5" t="n">
        <v>290909783</v>
      </c>
      <c r="D5" s="5" t="n">
        <v>290909783</v>
      </c>
      <c r="E5" s="5" t="n">
        <v>290909783</v>
      </c>
    </row>
    <row r="6">
      <c r="A6" s="4" t="inlineStr">
        <is>
          <t>Shares issued (in shares)</t>
        </is>
      </c>
      <c r="B6" s="5" t="n">
        <v>173936794</v>
      </c>
      <c r="C6" s="5" t="n">
        <v>173936794</v>
      </c>
      <c r="D6" s="5" t="n">
        <v>173074510</v>
      </c>
      <c r="E6" s="5" t="n">
        <v>173074510</v>
      </c>
    </row>
    <row r="7">
      <c r="A7" s="4" t="inlineStr">
        <is>
          <t>Shares outstanding (in shares)</t>
        </is>
      </c>
      <c r="B7" s="5" t="n">
        <v>173936794</v>
      </c>
      <c r="C7" s="5" t="n">
        <v>173936794</v>
      </c>
      <c r="D7" s="5" t="n">
        <v>173074510</v>
      </c>
      <c r="E7" s="5" t="n">
        <v>173074510</v>
      </c>
    </row>
    <row r="8">
      <c r="A8" s="4" t="inlineStr">
        <is>
          <t>Deferred share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Stock par value (usd/gbp per share) | £ / shares</t>
        </is>
      </c>
      <c r="B10" s="4" t="inlineStr">
        <is>
          <t xml:space="preserve"> </t>
        </is>
      </c>
      <c r="C10" s="8" t="n">
        <v>1e-05</v>
      </c>
      <c r="D10" s="4" t="inlineStr">
        <is>
          <t xml:space="preserve"> </t>
        </is>
      </c>
      <c r="E10" s="8" t="n">
        <v>1e-05</v>
      </c>
    </row>
    <row r="11">
      <c r="A11" s="4" t="inlineStr">
        <is>
          <t>Shares authorized (in shares)</t>
        </is>
      </c>
      <c r="B11" s="5" t="n">
        <v>34425</v>
      </c>
      <c r="C11" s="5" t="n">
        <v>34425</v>
      </c>
      <c r="D11" s="5" t="n">
        <v>34425</v>
      </c>
      <c r="E11" s="5" t="n">
        <v>34425</v>
      </c>
    </row>
    <row r="12">
      <c r="A12" s="4" t="inlineStr">
        <is>
          <t>Shares issued (in shares)</t>
        </is>
      </c>
      <c r="B12" s="5" t="n">
        <v>34425</v>
      </c>
      <c r="C12" s="5" t="n">
        <v>34425</v>
      </c>
      <c r="D12" s="5" t="n">
        <v>34425</v>
      </c>
      <c r="E12" s="5" t="n">
        <v>34425</v>
      </c>
    </row>
    <row r="13">
      <c r="A13" s="4" t="inlineStr">
        <is>
          <t>Shares outstanding (in shares)</t>
        </is>
      </c>
      <c r="B13" s="5" t="n">
        <v>34425</v>
      </c>
      <c r="C13" s="5" t="n">
        <v>34425</v>
      </c>
      <c r="D13" s="5" t="n">
        <v>34425</v>
      </c>
      <c r="E13" s="5" t="n">
        <v>34425</v>
      </c>
    </row>
    <row r="14">
      <c r="A14" s="4" t="inlineStr">
        <is>
          <t>Deferred B Shares</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Stock par value (usd/gbp per share) | £ / shares</t>
        </is>
      </c>
      <c r="B16" s="4" t="inlineStr">
        <is>
          <t xml:space="preserve"> </t>
        </is>
      </c>
      <c r="C16" s="8" t="n">
        <v>0.00099</v>
      </c>
      <c r="D16" s="4" t="inlineStr">
        <is>
          <t xml:space="preserve"> </t>
        </is>
      </c>
      <c r="E16" s="8" t="n">
        <v>0.00099</v>
      </c>
    </row>
    <row r="17">
      <c r="A17" s="4" t="inlineStr">
        <is>
          <t>Shares authorized (in shares)</t>
        </is>
      </c>
      <c r="B17" s="5" t="n">
        <v>88893548</v>
      </c>
      <c r="C17" s="5" t="n">
        <v>88893548</v>
      </c>
      <c r="D17" s="5" t="n">
        <v>88893548</v>
      </c>
      <c r="E17" s="5" t="n">
        <v>88893548</v>
      </c>
    </row>
    <row r="18">
      <c r="A18" s="4" t="inlineStr">
        <is>
          <t>Shares issued (in shares)</t>
        </is>
      </c>
      <c r="B18" s="5" t="n">
        <v>88893548</v>
      </c>
      <c r="C18" s="5" t="n">
        <v>88893548</v>
      </c>
      <c r="D18" s="5" t="n">
        <v>88893548</v>
      </c>
      <c r="E18" s="5" t="n">
        <v>88893548</v>
      </c>
    </row>
    <row r="19">
      <c r="A19" s="4" t="inlineStr">
        <is>
          <t>Shares outstanding (in shares)</t>
        </is>
      </c>
      <c r="B19" s="5" t="n">
        <v>88893548</v>
      </c>
      <c r="C19" s="5" t="n">
        <v>88893548</v>
      </c>
      <c r="D19" s="5" t="n">
        <v>88893548</v>
      </c>
      <c r="E19" s="5" t="n">
        <v>88893548</v>
      </c>
    </row>
    <row r="20">
      <c r="A20" s="4" t="inlineStr">
        <is>
          <t>Deferred C Share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Stock par value (usd/gbp per share) | £ / shares</t>
        </is>
      </c>
      <c r="B22" s="4" t="inlineStr">
        <is>
          <t xml:space="preserve"> </t>
        </is>
      </c>
      <c r="C22" s="9" t="n">
        <v>8e-06</v>
      </c>
      <c r="D22" s="4" t="inlineStr">
        <is>
          <t xml:space="preserve"> </t>
        </is>
      </c>
      <c r="E22" s="9" t="n">
        <v>8e-06</v>
      </c>
    </row>
    <row r="23">
      <c r="A23" s="4" t="inlineStr">
        <is>
          <t>Shares authorized (in shares)</t>
        </is>
      </c>
      <c r="B23" s="5" t="n">
        <v>1</v>
      </c>
      <c r="C23" s="5" t="n">
        <v>1</v>
      </c>
      <c r="D23" s="5" t="n">
        <v>1</v>
      </c>
      <c r="E23" s="5" t="n">
        <v>1</v>
      </c>
    </row>
    <row r="24">
      <c r="A24" s="4" t="inlineStr">
        <is>
          <t>Shares issued (in shares)</t>
        </is>
      </c>
      <c r="B24" s="5" t="n">
        <v>1</v>
      </c>
      <c r="C24" s="5" t="n">
        <v>1</v>
      </c>
      <c r="D24" s="5" t="n">
        <v>1</v>
      </c>
      <c r="E24" s="5" t="n">
        <v>1</v>
      </c>
    </row>
    <row r="25">
      <c r="A25" s="4" t="inlineStr">
        <is>
          <t>Shares outstanding (in shares)</t>
        </is>
      </c>
      <c r="B25" s="5" t="n">
        <v>1</v>
      </c>
      <c r="C25" s="5" t="n">
        <v>1</v>
      </c>
      <c r="D25" s="5" t="n">
        <v>1</v>
      </c>
      <c r="E2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ADSs</t>
        </is>
      </c>
      <c r="B4" s="4" t="inlineStr">
        <is>
          <t>The following table summarizes purchases of ADS by the Company's related parties: Related party ADSs purchased Total purchase price (in millions) Syncona Portfolio Limited (1) 14,000,000 $ 28.0 Deep Track Capital, LP (2) 15,000,000 30.0 Qatar Investment Authority (3) 15,000,000 30.0 Armistice Capital, LLC (4) 10,000,000 20.0 Entities affiliated with Blackstone (5) 2,500,000 5.0 56,500,000 $ 113.0 (1) Syncona Portfolio Limited is a holder of more than 10% of the Company's share capital. (2) In connection with this transaction, Deep Track Capital, LP became a holder of more than 5% of the Company's share capital. (3) In connection with this transaction, Qatar Investment Authority became a holder of more than 5% of the Company's share capital. (4) In connection with this transaction, Armistice Capital, LLC became a holder of more than 5% of the Company's share capital. (5) Entities affiliated with Blackstone collectively hold more than 10% of the Company's share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18" customWidth="1" min="8" max="8"/>
  </cols>
  <sheetData>
    <row r="1">
      <c r="A1" s="1" t="inlineStr">
        <is>
          <t>Summary of Significant Accounting Policies - Narrative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19, 2023</t>
        </is>
      </c>
      <c r="G2" s="2" t="inlineStr">
        <is>
          <t>Dec. 31, 2022 USD ($)</t>
        </is>
      </c>
      <c r="H2" s="2" t="inlineStr">
        <is>
          <t>Sep. 30,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5849</v>
      </c>
      <c r="C4" s="6" t="n">
        <v>-42767</v>
      </c>
      <c r="D4" s="6" t="n">
        <v>-131212</v>
      </c>
      <c r="E4" s="6" t="n">
        <v>-121888</v>
      </c>
      <c r="F4" s="4" t="inlineStr">
        <is>
          <t xml:space="preserve"> </t>
        </is>
      </c>
      <c r="G4" s="4" t="inlineStr">
        <is>
          <t xml:space="preserve"> </t>
        </is>
      </c>
      <c r="H4" s="4" t="inlineStr">
        <is>
          <t xml:space="preserve"> </t>
        </is>
      </c>
    </row>
    <row r="5">
      <c r="A5" s="4" t="inlineStr">
        <is>
          <t>Accumulated deficit</t>
        </is>
      </c>
      <c r="B5" s="5" t="n">
        <v>-801391</v>
      </c>
      <c r="C5" s="4" t="inlineStr">
        <is>
          <t xml:space="preserve"> </t>
        </is>
      </c>
      <c r="D5" s="5" t="n">
        <v>-801391</v>
      </c>
      <c r="E5" s="4" t="inlineStr">
        <is>
          <t xml:space="preserve"> </t>
        </is>
      </c>
      <c r="F5" s="4" t="inlineStr">
        <is>
          <t xml:space="preserve"> </t>
        </is>
      </c>
      <c r="G5" s="6" t="n">
        <v>-670179</v>
      </c>
      <c r="H5" s="4" t="inlineStr">
        <is>
          <t xml:space="preserve"> </t>
        </is>
      </c>
    </row>
    <row r="6">
      <c r="A6" s="4" t="inlineStr">
        <is>
          <t>Cash and cash equivalents</t>
        </is>
      </c>
      <c r="B6" s="5" t="n">
        <v>256415</v>
      </c>
      <c r="C6" s="5" t="n">
        <v>163053</v>
      </c>
      <c r="D6" s="5" t="n">
        <v>256415</v>
      </c>
      <c r="E6" s="5" t="n">
        <v>163053</v>
      </c>
      <c r="F6" s="4" t="inlineStr">
        <is>
          <t xml:space="preserve"> </t>
        </is>
      </c>
      <c r="G6" s="6" t="n">
        <v>382436</v>
      </c>
      <c r="H6" s="4" t="inlineStr">
        <is>
          <t xml:space="preserve"> </t>
        </is>
      </c>
    </row>
    <row r="7">
      <c r="A7" s="4" t="inlineStr">
        <is>
          <t>Foreign currency gain (loss)</t>
        </is>
      </c>
      <c r="B7" s="6" t="n">
        <v>-1700</v>
      </c>
      <c r="C7" s="6" t="n">
        <v>-3800</v>
      </c>
      <c r="D7" s="6" t="n">
        <v>-400</v>
      </c>
      <c r="E7" s="6" t="n">
        <v>-4400</v>
      </c>
      <c r="F7" s="4" t="inlineStr">
        <is>
          <t xml:space="preserve"> </t>
        </is>
      </c>
      <c r="G7" s="4" t="inlineStr">
        <is>
          <t xml:space="preserve"> </t>
        </is>
      </c>
      <c r="H7" s="4" t="inlineStr">
        <is>
          <t xml:space="preserve"> </t>
        </is>
      </c>
    </row>
    <row r="8">
      <c r="A8" s="4" t="inlineStr">
        <is>
          <t>Manufacturing Suite in Stevenage, United Kingd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quare feet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000</v>
      </c>
    </row>
    <row r="11">
      <c r="A11" s="4" t="inlineStr">
        <is>
          <t>Operating lease contract term (in years)</t>
        </is>
      </c>
      <c r="B11" s="4" t="inlineStr">
        <is>
          <t xml:space="preserve"> </t>
        </is>
      </c>
      <c r="C11" s="4" t="inlineStr">
        <is>
          <t xml:space="preserve"> </t>
        </is>
      </c>
      <c r="D11" s="4" t="inlineStr">
        <is>
          <t xml:space="preserve"> </t>
        </is>
      </c>
      <c r="E11" s="4" t="inlineStr">
        <is>
          <t xml:space="preserve"> </t>
        </is>
      </c>
      <c r="F11" s="4" t="inlineStr">
        <is>
          <t>20 years</t>
        </is>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Revenue - Disaggregation of Revenue (Details) - License reven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license revenue</t>
        </is>
      </c>
      <c r="B4" s="6" t="n">
        <v>406</v>
      </c>
      <c r="C4" s="6" t="n">
        <v>2369</v>
      </c>
      <c r="D4" s="6" t="n">
        <v>1698</v>
      </c>
      <c r="E4" s="6" t="n">
        <v>2369</v>
      </c>
    </row>
    <row r="5">
      <c r="A5" s="4" t="inlineStr">
        <is>
          <t>United Kingdo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license revenue</t>
        </is>
      </c>
      <c r="B7" s="5" t="n">
        <v>346</v>
      </c>
      <c r="C7" s="5" t="n">
        <v>60</v>
      </c>
      <c r="D7" s="5" t="n">
        <v>346</v>
      </c>
      <c r="E7" s="5" t="n">
        <v>60</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license revenue</t>
        </is>
      </c>
      <c r="B10" s="6" t="n">
        <v>60</v>
      </c>
      <c r="C10" s="6" t="n">
        <v>2309</v>
      </c>
      <c r="D10" s="6" t="n">
        <v>1352</v>
      </c>
      <c r="E10" s="6" t="n">
        <v>23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5" customWidth="1" min="1" max="1"/>
    <col width="22" customWidth="1" min="2" max="2"/>
    <col width="44" customWidth="1" min="3" max="3"/>
    <col width="22" customWidth="1" min="4" max="4"/>
    <col width="22" customWidth="1" min="5" max="5"/>
    <col width="22" customWidth="1" min="6" max="6"/>
    <col width="44" customWidth="1" min="7" max="7"/>
    <col width="22" customWidth="1" min="8" max="8"/>
  </cols>
  <sheetData>
    <row r="1">
      <c r="A1" s="1" t="inlineStr">
        <is>
          <t>License revenue - Narrative (Details)</t>
        </is>
      </c>
      <c r="C1" s="2" t="inlineStr">
        <is>
          <t>3 Months Ended</t>
        </is>
      </c>
      <c r="F1" s="2" t="inlineStr">
        <is>
          <t>6 Months Ended</t>
        </is>
      </c>
      <c r="G1" s="2" t="inlineStr">
        <is>
          <t>9 Months Ended</t>
        </is>
      </c>
    </row>
    <row r="2">
      <c r="B2" s="2" t="inlineStr">
        <is>
          <t>Jan. 09, 2023 USD ($)</t>
        </is>
      </c>
      <c r="C2" s="2" t="inlineStr">
        <is>
          <t>Sep. 30, 2023 USD ($) performanceObligation</t>
        </is>
      </c>
      <c r="D2" s="2" t="inlineStr">
        <is>
          <t>Jun. 30, 2023 USD ($)</t>
        </is>
      </c>
      <c r="E2" s="2" t="inlineStr">
        <is>
          <t>Sep. 30, 2022 USD ($)</t>
        </is>
      </c>
      <c r="F2" s="2" t="inlineStr">
        <is>
          <t>Jun. 30, 2023 USD ($)</t>
        </is>
      </c>
      <c r="G2" s="2" t="inlineStr">
        <is>
          <t>Sep. 30, 2023 USD ($) performanceObligation</t>
        </is>
      </c>
      <c r="H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inct performance obligation | performanceObligation</t>
        </is>
      </c>
      <c r="B4" s="4" t="inlineStr">
        <is>
          <t xml:space="preserve"> </t>
        </is>
      </c>
      <c r="C4" s="5" t="n">
        <v>1</v>
      </c>
      <c r="D4" s="4" t="inlineStr">
        <is>
          <t xml:space="preserve"> </t>
        </is>
      </c>
      <c r="E4" s="4" t="inlineStr">
        <is>
          <t xml:space="preserve"> </t>
        </is>
      </c>
      <c r="F4" s="4" t="inlineStr">
        <is>
          <t xml:space="preserve"> </t>
        </is>
      </c>
      <c r="G4" s="5" t="n">
        <v>1</v>
      </c>
      <c r="H4" s="4" t="inlineStr">
        <is>
          <t xml:space="preserve"> </t>
        </is>
      </c>
    </row>
    <row r="5">
      <c r="A5" s="4" t="inlineStr">
        <is>
          <t>Licens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contract with customer</t>
        </is>
      </c>
      <c r="B7" s="4" t="inlineStr">
        <is>
          <t xml:space="preserve"> </t>
        </is>
      </c>
      <c r="C7" s="6" t="n">
        <v>406000</v>
      </c>
      <c r="D7" s="4" t="inlineStr">
        <is>
          <t xml:space="preserve"> </t>
        </is>
      </c>
      <c r="E7" s="6" t="n">
        <v>2369000</v>
      </c>
      <c r="F7" s="4" t="inlineStr">
        <is>
          <t xml:space="preserve"> </t>
        </is>
      </c>
      <c r="G7" s="6" t="n">
        <v>1698000</v>
      </c>
      <c r="H7" s="6" t="n">
        <v>2369000</v>
      </c>
    </row>
    <row r="8">
      <c r="A8" s="4" t="inlineStr">
        <is>
          <t>License revenue | Cabaletta Bio Inc. (“Cabalet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from contract with customer</t>
        </is>
      </c>
      <c r="B10" s="6" t="n">
        <v>1200000</v>
      </c>
      <c r="C10" s="4" t="inlineStr">
        <is>
          <t xml:space="preserve"> </t>
        </is>
      </c>
      <c r="D10" s="6" t="n">
        <v>0</v>
      </c>
      <c r="E10" s="4" t="inlineStr">
        <is>
          <t xml:space="preserve"> </t>
        </is>
      </c>
      <c r="F10" s="6" t="n">
        <v>1200000</v>
      </c>
      <c r="G10" s="4" t="inlineStr">
        <is>
          <t xml:space="preserve"> </t>
        </is>
      </c>
      <c r="H10" s="4" t="inlineStr">
        <is>
          <t xml:space="preserve"> </t>
        </is>
      </c>
    </row>
    <row r="11">
      <c r="A11" s="4" t="inlineStr">
        <is>
          <t>License revenue | Investee of Synco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from contract with customer</t>
        </is>
      </c>
      <c r="B13" s="4" t="inlineStr">
        <is>
          <t xml:space="preserve"> </t>
        </is>
      </c>
      <c r="C13" s="5" t="n">
        <v>350000</v>
      </c>
      <c r="D13" s="4" t="inlineStr">
        <is>
          <t xml:space="preserve"> </t>
        </is>
      </c>
      <c r="E13" s="4" t="inlineStr">
        <is>
          <t xml:space="preserve"> </t>
        </is>
      </c>
      <c r="F13" s="4" t="inlineStr">
        <is>
          <t xml:space="preserve"> </t>
        </is>
      </c>
      <c r="G13" s="5" t="n">
        <v>350000</v>
      </c>
      <c r="H13" s="4" t="inlineStr">
        <is>
          <t xml:space="preserve"> </t>
        </is>
      </c>
    </row>
    <row r="14">
      <c r="A14" s="4" t="inlineStr">
        <is>
          <t>Remaining performance obligation, variable consideration amount</t>
        </is>
      </c>
      <c r="B14" s="4" t="inlineStr">
        <is>
          <t xml:space="preserve"> </t>
        </is>
      </c>
      <c r="C14" s="6" t="n">
        <v>350000</v>
      </c>
      <c r="D14" s="4" t="inlineStr">
        <is>
          <t xml:space="preserve"> </t>
        </is>
      </c>
      <c r="E14" s="4" t="inlineStr">
        <is>
          <t xml:space="preserve"> </t>
        </is>
      </c>
      <c r="F14" s="4" t="inlineStr">
        <is>
          <t xml:space="preserve"> </t>
        </is>
      </c>
      <c r="G14" s="6" t="n">
        <v>350000</v>
      </c>
      <c r="H14" s="4" t="inlineStr">
        <is>
          <t xml:space="preserve"> </t>
        </is>
      </c>
    </row>
    <row r="15">
      <c r="A15" s="4" t="inlineStr">
        <is>
          <t>Development and Commercialization of mRNA Therapeutics | Moder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from contract with customer</t>
        </is>
      </c>
      <c r="B17" s="4" t="inlineStr">
        <is>
          <t xml:space="preserve"> </t>
        </is>
      </c>
      <c r="C17" s="4" t="inlineStr">
        <is>
          <t xml:space="preserve"> </t>
        </is>
      </c>
      <c r="D17" s="4" t="inlineStr">
        <is>
          <t xml:space="preserve"> </t>
        </is>
      </c>
      <c r="E17" s="6" t="n">
        <v>2200000</v>
      </c>
      <c r="F17" s="4" t="inlineStr">
        <is>
          <t xml:space="preserve"> </t>
        </is>
      </c>
      <c r="G17" s="4" t="inlineStr">
        <is>
          <t xml:space="preserve"> </t>
        </is>
      </c>
      <c r="H17" s="6" t="n">
        <v>2200000</v>
      </c>
    </row>
  </sheetData>
  <mergeCells count="3">
    <mergeCell ref="A1:A2"/>
    <mergeCell ref="C1:E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search and development claims receivable</t>
        </is>
      </c>
      <c r="B3" s="6" t="n">
        <v>37111</v>
      </c>
      <c r="C3" s="6" t="n">
        <v>24685</v>
      </c>
    </row>
    <row r="4">
      <c r="A4" s="4" t="inlineStr">
        <is>
          <t>Prepayments</t>
        </is>
      </c>
      <c r="B4" s="5" t="n">
        <v>7535</v>
      </c>
      <c r="C4" s="5" t="n">
        <v>12337</v>
      </c>
    </row>
    <row r="5">
      <c r="A5" s="4" t="inlineStr">
        <is>
          <t>VAT receivable</t>
        </is>
      </c>
      <c r="B5" s="5" t="n">
        <v>2327</v>
      </c>
      <c r="C5" s="5" t="n">
        <v>2701</v>
      </c>
    </row>
    <row r="6">
      <c r="A6" s="4" t="inlineStr">
        <is>
          <t>Other receivable</t>
        </is>
      </c>
      <c r="B6" s="5" t="n">
        <v>2357</v>
      </c>
      <c r="C6" s="5" t="n">
        <v>1469</v>
      </c>
    </row>
    <row r="7">
      <c r="A7" s="4" t="inlineStr">
        <is>
          <t>Deferred cost</t>
        </is>
      </c>
      <c r="B7" s="5" t="n">
        <v>1911</v>
      </c>
      <c r="C7" s="5" t="n">
        <v>1494</v>
      </c>
    </row>
    <row r="8">
      <c r="A8" s="4" t="inlineStr">
        <is>
          <t>Other assets</t>
        </is>
      </c>
      <c r="B8" s="5" t="n">
        <v>127</v>
      </c>
      <c r="C8" s="5" t="n">
        <v>203</v>
      </c>
    </row>
    <row r="9">
      <c r="A9" s="4" t="inlineStr">
        <is>
          <t>Accounts receivable</t>
        </is>
      </c>
      <c r="B9" s="5" t="n">
        <v>165</v>
      </c>
      <c r="C9" s="5" t="n">
        <v>121</v>
      </c>
    </row>
    <row r="10">
      <c r="A10" s="4" t="inlineStr">
        <is>
          <t>Total prepaid expenses and other current assets</t>
        </is>
      </c>
      <c r="B10" s="6" t="n">
        <v>51533</v>
      </c>
      <c r="C10" s="6" t="n">
        <v>430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PE (Details) - USD ($) $ in Thousand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Less: accumulated depreciation</t>
        </is>
      </c>
      <c r="B3" s="6" t="n">
        <v>-29017</v>
      </c>
      <c r="C3" s="6" t="n">
        <v>-27542</v>
      </c>
    </row>
    <row r="4">
      <c r="A4" s="4" t="inlineStr">
        <is>
          <t>Total property and equipment, net</t>
        </is>
      </c>
      <c r="B4" s="5" t="n">
        <v>34637</v>
      </c>
      <c r="C4" s="5" t="n">
        <v>35209</v>
      </c>
    </row>
    <row r="5">
      <c r="A5" s="4" t="inlineStr">
        <is>
          <t>Lab equipment</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and equipment, gross</t>
        </is>
      </c>
      <c r="B7" s="5" t="n">
        <v>26362</v>
      </c>
      <c r="C7" s="5" t="n">
        <v>31188</v>
      </c>
    </row>
    <row r="8">
      <c r="A8" s="4" t="inlineStr">
        <is>
          <t>Office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and equipment, gross</t>
        </is>
      </c>
      <c r="B10" s="5" t="n">
        <v>4416</v>
      </c>
      <c r="C10" s="5" t="n">
        <v>3573</v>
      </c>
    </row>
    <row r="11">
      <c r="A11" s="4" t="inlineStr">
        <is>
          <t>Furniture and fixtur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and equipment, gross</t>
        </is>
      </c>
      <c r="B13" s="5" t="n">
        <v>1982</v>
      </c>
      <c r="C13" s="5" t="n">
        <v>1221</v>
      </c>
    </row>
    <row r="14">
      <c r="A14" s="4" t="inlineStr">
        <is>
          <t>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5" t="n">
        <v>12655</v>
      </c>
      <c r="C16" s="5" t="n">
        <v>13583</v>
      </c>
    </row>
    <row r="17">
      <c r="A17" s="4" t="inlineStr">
        <is>
          <t>Assets under construction</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6" t="n">
        <v>18239</v>
      </c>
      <c r="C19" s="6" t="n">
        <v>131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1.4</v>
      </c>
      <c r="C4" s="11" t="n">
        <v>1.8</v>
      </c>
      <c r="D4" s="11" t="n">
        <v>4.8</v>
      </c>
      <c r="E4" s="11" t="n">
        <v>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costs</t>
        </is>
      </c>
      <c r="B3" s="6" t="n">
        <v>17863</v>
      </c>
      <c r="C3" s="6" t="n">
        <v>26478</v>
      </c>
    </row>
    <row r="4">
      <c r="A4" s="4" t="inlineStr">
        <is>
          <t>Compensation and benefits</t>
        </is>
      </c>
      <c r="B4" s="5" t="n">
        <v>10169</v>
      </c>
      <c r="C4" s="5" t="n">
        <v>10181</v>
      </c>
    </row>
    <row r="5">
      <c r="A5" s="4" t="inlineStr">
        <is>
          <t>Professional fees</t>
        </is>
      </c>
      <c r="B5" s="5" t="n">
        <v>2873</v>
      </c>
      <c r="C5" s="5" t="n">
        <v>3745</v>
      </c>
    </row>
    <row r="6">
      <c r="A6" s="4" t="inlineStr">
        <is>
          <t>Other liabilities</t>
        </is>
      </c>
      <c r="B6" s="5" t="n">
        <v>483</v>
      </c>
      <c r="C6" s="5" t="n">
        <v>393</v>
      </c>
    </row>
    <row r="7">
      <c r="A7" s="4" t="inlineStr">
        <is>
          <t>Total accrued expenses and other liabilities</t>
        </is>
      </c>
      <c r="B7" s="6" t="n">
        <v>31388</v>
      </c>
      <c r="C7" s="6" t="n">
        <v>407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Narrative (Details) - USD ($) $ / shares in Units, $ in Millions</t>
        </is>
      </c>
      <c r="B1" s="2" t="inlineStr">
        <is>
          <t>1 Months Ended</t>
        </is>
      </c>
    </row>
    <row r="2">
      <c r="B2" s="2" t="inlineStr">
        <is>
          <t>Nov. 02, 2023</t>
        </is>
      </c>
      <c r="C2" s="2" t="inlineStr">
        <is>
          <t>Dec. 31, 2022</t>
        </is>
      </c>
      <c r="D2" s="2" t="inlineStr">
        <is>
          <t>Sep. 30, 2023</t>
        </is>
      </c>
    </row>
    <row r="3">
      <c r="A3" s="4" t="inlineStr">
        <is>
          <t>Unvested restricted shares and units</t>
        </is>
      </c>
      <c r="B3" s="4" t="inlineStr">
        <is>
          <t xml:space="preserve"> </t>
        </is>
      </c>
      <c r="C3" s="4" t="inlineStr">
        <is>
          <t xml:space="preserve"> </t>
        </is>
      </c>
      <c r="D3" s="4" t="inlineStr">
        <is>
          <t xml:space="preserve"> </t>
        </is>
      </c>
    </row>
    <row r="4">
      <c r="A4" s="3" t="inlineStr">
        <is>
          <t>Class of Stock</t>
        </is>
      </c>
      <c r="B4" s="4" t="inlineStr">
        <is>
          <t xml:space="preserve"> </t>
        </is>
      </c>
      <c r="C4" s="4" t="inlineStr">
        <is>
          <t xml:space="preserve"> </t>
        </is>
      </c>
      <c r="D4" s="4" t="inlineStr">
        <is>
          <t xml:space="preserve"> </t>
        </is>
      </c>
    </row>
    <row r="5">
      <c r="A5" s="4" t="inlineStr">
        <is>
          <t>Vested not issued (in shares)</t>
        </is>
      </c>
      <c r="B5" s="4" t="inlineStr">
        <is>
          <t xml:space="preserve"> </t>
        </is>
      </c>
      <c r="C5" s="4" t="inlineStr">
        <is>
          <t xml:space="preserve"> </t>
        </is>
      </c>
      <c r="D5" s="5" t="n">
        <v>56269</v>
      </c>
    </row>
    <row r="6">
      <c r="A6" s="4" t="inlineStr">
        <is>
          <t>Unvested restricted shares and units | Subsequent Event</t>
        </is>
      </c>
      <c r="B6" s="4" t="inlineStr">
        <is>
          <t xml:space="preserve"> </t>
        </is>
      </c>
      <c r="C6" s="4" t="inlineStr">
        <is>
          <t xml:space="preserve"> </t>
        </is>
      </c>
      <c r="D6" s="4" t="inlineStr">
        <is>
          <t xml:space="preserve"> </t>
        </is>
      </c>
    </row>
    <row r="7">
      <c r="A7" s="3" t="inlineStr">
        <is>
          <t>Class of Stock</t>
        </is>
      </c>
      <c r="B7" s="4" t="inlineStr">
        <is>
          <t xml:space="preserve"> </t>
        </is>
      </c>
      <c r="C7" s="4" t="inlineStr">
        <is>
          <t xml:space="preserve"> </t>
        </is>
      </c>
      <c r="D7" s="4" t="inlineStr">
        <is>
          <t xml:space="preserve"> </t>
        </is>
      </c>
    </row>
    <row r="8">
      <c r="A8" s="4" t="inlineStr">
        <is>
          <t>Shares issued (in shares)</t>
        </is>
      </c>
      <c r="B8" s="5" t="n">
        <v>52363</v>
      </c>
      <c r="C8" s="4" t="inlineStr">
        <is>
          <t xml:space="preserve"> </t>
        </is>
      </c>
      <c r="D8" s="4" t="inlineStr">
        <is>
          <t xml:space="preserve"> </t>
        </is>
      </c>
    </row>
    <row r="9">
      <c r="A9" s="4" t="inlineStr">
        <is>
          <t>Ordinary shares | Underwriters public offering</t>
        </is>
      </c>
      <c r="B9" s="4" t="inlineStr">
        <is>
          <t xml:space="preserve"> </t>
        </is>
      </c>
      <c r="C9" s="4" t="inlineStr">
        <is>
          <t xml:space="preserve"> </t>
        </is>
      </c>
      <c r="D9" s="4" t="inlineStr">
        <is>
          <t xml:space="preserve"> </t>
        </is>
      </c>
    </row>
    <row r="10">
      <c r="A10" s="3" t="inlineStr">
        <is>
          <t>Class of Stock</t>
        </is>
      </c>
      <c r="B10" s="4" t="inlineStr">
        <is>
          <t xml:space="preserve"> </t>
        </is>
      </c>
      <c r="C10" s="4" t="inlineStr">
        <is>
          <t xml:space="preserve"> </t>
        </is>
      </c>
      <c r="D10" s="4" t="inlineStr">
        <is>
          <t xml:space="preserve"> </t>
        </is>
      </c>
    </row>
    <row r="11">
      <c r="A11" s="4" t="inlineStr">
        <is>
          <t>Number of shares issued in transaction (in shares)</t>
        </is>
      </c>
      <c r="B11" s="4" t="inlineStr">
        <is>
          <t xml:space="preserve"> </t>
        </is>
      </c>
      <c r="C11" s="5" t="n">
        <v>81927012</v>
      </c>
      <c r="D11" s="4" t="inlineStr">
        <is>
          <t xml:space="preserve"> </t>
        </is>
      </c>
    </row>
    <row r="12">
      <c r="A12" s="4" t="inlineStr">
        <is>
          <t>Per share price of issuance (usd per share)</t>
        </is>
      </c>
      <c r="B12" s="4" t="inlineStr">
        <is>
          <t xml:space="preserve"> </t>
        </is>
      </c>
      <c r="C12" s="6" t="n">
        <v>2</v>
      </c>
      <c r="D12" s="4" t="inlineStr">
        <is>
          <t xml:space="preserve"> </t>
        </is>
      </c>
    </row>
    <row r="13">
      <c r="A13" s="4" t="inlineStr">
        <is>
          <t>Proceeds of issuance of ordinary shares, net of issuance costs</t>
        </is>
      </c>
      <c r="B13" s="4" t="inlineStr">
        <is>
          <t xml:space="preserve"> </t>
        </is>
      </c>
      <c r="C13" s="11" t="n">
        <v>152.4</v>
      </c>
      <c r="D13" s="4" t="inlineStr">
        <is>
          <t xml:space="preserve"> </t>
        </is>
      </c>
    </row>
    <row r="14">
      <c r="A14" s="4" t="inlineStr">
        <is>
          <t>Ordinary shares | Options</t>
        </is>
      </c>
      <c r="B14" s="4" t="inlineStr">
        <is>
          <t xml:space="preserve"> </t>
        </is>
      </c>
      <c r="C14" s="4" t="inlineStr">
        <is>
          <t xml:space="preserve"> </t>
        </is>
      </c>
      <c r="D14" s="4" t="inlineStr">
        <is>
          <t xml:space="preserve"> </t>
        </is>
      </c>
    </row>
    <row r="15">
      <c r="A15" s="3" t="inlineStr">
        <is>
          <t>Class of Stock</t>
        </is>
      </c>
      <c r="B15" s="4" t="inlineStr">
        <is>
          <t xml:space="preserve"> </t>
        </is>
      </c>
      <c r="C15" s="4" t="inlineStr">
        <is>
          <t xml:space="preserve"> </t>
        </is>
      </c>
      <c r="D15" s="4" t="inlineStr">
        <is>
          <t xml:space="preserve"> </t>
        </is>
      </c>
    </row>
    <row r="16">
      <c r="A16" s="4" t="inlineStr">
        <is>
          <t>Number of shares issued in transaction (in shares)</t>
        </is>
      </c>
      <c r="B16" s="4" t="inlineStr">
        <is>
          <t xml:space="preserve"> </t>
        </is>
      </c>
      <c r="C16" s="5" t="n">
        <v>6927012</v>
      </c>
      <c r="D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 Share-based Compensation Al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2864</v>
      </c>
      <c r="C4" s="6" t="n">
        <v>3337</v>
      </c>
      <c r="D4" s="6" t="n">
        <v>7948</v>
      </c>
      <c r="E4" s="6" t="n">
        <v>859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1525</v>
      </c>
      <c r="C7" s="5" t="n">
        <v>1831</v>
      </c>
      <c r="D7" s="5" t="n">
        <v>4982</v>
      </c>
      <c r="E7" s="5" t="n">
        <v>480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1335</v>
      </c>
      <c r="C10" s="5" t="n">
        <v>1506</v>
      </c>
      <c r="D10" s="5" t="n">
        <v>2947</v>
      </c>
      <c r="E10" s="5" t="n">
        <v>3797</v>
      </c>
    </row>
    <row r="11">
      <c r="A11" s="4" t="inlineStr">
        <is>
          <t>Capitalize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6" t="n">
        <v>4</v>
      </c>
      <c r="C13" s="6" t="n">
        <v>0</v>
      </c>
      <c r="D13" s="6" t="n">
        <v>19</v>
      </c>
      <c r="E1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7237</v>
      </c>
      <c r="C4" s="6" t="n">
        <v>-37632</v>
      </c>
      <c r="D4" s="6" t="n">
        <v>-105323</v>
      </c>
      <c r="E4" s="6" t="n">
        <v>-109806</v>
      </c>
    </row>
    <row r="5">
      <c r="A5" s="4" t="inlineStr">
        <is>
          <t>General and administrative</t>
        </is>
      </c>
      <c r="B5" s="5" t="n">
        <v>-10611</v>
      </c>
      <c r="C5" s="5" t="n">
        <v>-8231</v>
      </c>
      <c r="D5" s="5" t="n">
        <v>-31017</v>
      </c>
      <c r="E5" s="5" t="n">
        <v>-24487</v>
      </c>
    </row>
    <row r="6">
      <c r="A6" s="4" t="inlineStr">
        <is>
          <t>Loss on disposal of property and equipment</t>
        </is>
      </c>
      <c r="B6" s="5" t="n">
        <v>0</v>
      </c>
      <c r="C6" s="5" t="n">
        <v>0</v>
      </c>
      <c r="D6" s="5" t="n">
        <v>-3791</v>
      </c>
      <c r="E6" s="5" t="n">
        <v>0</v>
      </c>
    </row>
    <row r="7">
      <c r="A7" s="4" t="inlineStr">
        <is>
          <t>Impairment of operating lease right-of-use assets and related property and equipment</t>
        </is>
      </c>
      <c r="B7" s="5" t="n">
        <v>-382</v>
      </c>
      <c r="C7" s="5" t="n">
        <v>0</v>
      </c>
      <c r="D7" s="5" t="n">
        <v>-382</v>
      </c>
      <c r="E7" s="5" t="n">
        <v>0</v>
      </c>
    </row>
    <row r="8">
      <c r="A8" s="4" t="inlineStr">
        <is>
          <t>Total operating expenses, net</t>
        </is>
      </c>
      <c r="B8" s="5" t="n">
        <v>-47824</v>
      </c>
      <c r="C8" s="5" t="n">
        <v>-43494</v>
      </c>
      <c r="D8" s="5" t="n">
        <v>-138815</v>
      </c>
      <c r="E8" s="5" t="n">
        <v>-13175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expenses, net</t>
        </is>
      </c>
      <c r="B10" s="5" t="n">
        <v>-1597</v>
      </c>
      <c r="C10" s="5" t="n">
        <v>-3740</v>
      </c>
      <c r="D10" s="5" t="n">
        <v>-333</v>
      </c>
      <c r="E10" s="5" t="n">
        <v>-4214</v>
      </c>
    </row>
    <row r="11">
      <c r="A11" s="4" t="inlineStr">
        <is>
          <t>Interest income</t>
        </is>
      </c>
      <c r="B11" s="5" t="n">
        <v>3646</v>
      </c>
      <c r="C11" s="5" t="n">
        <v>165</v>
      </c>
      <c r="D11" s="5" t="n">
        <v>10495</v>
      </c>
      <c r="E11" s="5" t="n">
        <v>282</v>
      </c>
    </row>
    <row r="12">
      <c r="A12" s="4" t="inlineStr">
        <is>
          <t>Interest expense</t>
        </is>
      </c>
      <c r="B12" s="5" t="n">
        <v>-5014</v>
      </c>
      <c r="C12" s="5" t="n">
        <v>-1850</v>
      </c>
      <c r="D12" s="5" t="n">
        <v>-14939</v>
      </c>
      <c r="E12" s="5" t="n">
        <v>-5448</v>
      </c>
    </row>
    <row r="13">
      <c r="A13" s="4" t="inlineStr">
        <is>
          <t>Total other expense, net</t>
        </is>
      </c>
      <c r="B13" s="5" t="n">
        <v>-2965</v>
      </c>
      <c r="C13" s="5" t="n">
        <v>-5425</v>
      </c>
      <c r="D13" s="5" t="n">
        <v>-4777</v>
      </c>
      <c r="E13" s="5" t="n">
        <v>-9380</v>
      </c>
    </row>
    <row r="14">
      <c r="A14" s="4" t="inlineStr">
        <is>
          <t>Net loss before income tax</t>
        </is>
      </c>
      <c r="B14" s="5" t="n">
        <v>-50789</v>
      </c>
      <c r="C14" s="5" t="n">
        <v>-48919</v>
      </c>
      <c r="D14" s="5" t="n">
        <v>-143592</v>
      </c>
      <c r="E14" s="5" t="n">
        <v>-141138</v>
      </c>
    </row>
    <row r="15">
      <c r="A15" s="4" t="inlineStr">
        <is>
          <t>Income tax benefit</t>
        </is>
      </c>
      <c r="B15" s="5" t="n">
        <v>4940</v>
      </c>
      <c r="C15" s="5" t="n">
        <v>6152</v>
      </c>
      <c r="D15" s="5" t="n">
        <v>12380</v>
      </c>
      <c r="E15" s="5" t="n">
        <v>19250</v>
      </c>
    </row>
    <row r="16">
      <c r="A16" s="4" t="inlineStr">
        <is>
          <t>Net loss attributable to ordinary shareholders</t>
        </is>
      </c>
      <c r="B16" s="5" t="n">
        <v>-45849</v>
      </c>
      <c r="C16" s="5" t="n">
        <v>-42767</v>
      </c>
      <c r="D16" s="5" t="n">
        <v>-131212</v>
      </c>
      <c r="E16" s="5" t="n">
        <v>-121888</v>
      </c>
    </row>
    <row r="17">
      <c r="A17" s="3" t="inlineStr">
        <is>
          <t>Other comprehensive (loss) income:</t>
        </is>
      </c>
      <c r="B17" s="4" t="inlineStr">
        <is>
          <t xml:space="preserve"> </t>
        </is>
      </c>
      <c r="C17" s="4" t="inlineStr">
        <is>
          <t xml:space="preserve"> </t>
        </is>
      </c>
      <c r="D17" s="4" t="inlineStr">
        <is>
          <t xml:space="preserve"> </t>
        </is>
      </c>
      <c r="E17" s="4" t="inlineStr">
        <is>
          <t xml:space="preserve"> </t>
        </is>
      </c>
    </row>
    <row r="18">
      <c r="A18" s="4" t="inlineStr">
        <is>
          <t>Foreign currency exchange translation adjustment</t>
        </is>
      </c>
      <c r="B18" s="5" t="n">
        <v>-5837</v>
      </c>
      <c r="C18" s="5" t="n">
        <v>-14054</v>
      </c>
      <c r="D18" s="5" t="n">
        <v>5104</v>
      </c>
      <c r="E18" s="5" t="n">
        <v>-38994</v>
      </c>
    </row>
    <row r="19">
      <c r="A19" s="4" t="inlineStr">
        <is>
          <t>Total comprehensive loss</t>
        </is>
      </c>
      <c r="B19" s="6" t="n">
        <v>-51686</v>
      </c>
      <c r="C19" s="6" t="n">
        <v>-56821</v>
      </c>
      <c r="D19" s="6" t="n">
        <v>-126108</v>
      </c>
      <c r="E19" s="6" t="n">
        <v>-160882</v>
      </c>
    </row>
    <row r="20">
      <c r="A20" s="4" t="inlineStr">
        <is>
          <t>Basic net loss per ordinary share (in usd per share)</t>
        </is>
      </c>
      <c r="B20" s="10" t="n">
        <v>-0.26</v>
      </c>
      <c r="C20" s="10" t="n">
        <v>-0.47</v>
      </c>
      <c r="D20" s="10" t="n">
        <v>-0.75</v>
      </c>
      <c r="E20" s="10" t="n">
        <v>-1.34</v>
      </c>
    </row>
    <row r="21">
      <c r="A21" s="4" t="inlineStr">
        <is>
          <t>Diluted net loss per ordinary share (in usd per share)</t>
        </is>
      </c>
      <c r="B21" s="10" t="n">
        <v>-0.26</v>
      </c>
      <c r="C21" s="10" t="n">
        <v>-0.47</v>
      </c>
      <c r="D21" s="10" t="n">
        <v>-0.75</v>
      </c>
      <c r="E21" s="10" t="n">
        <v>-1.34</v>
      </c>
    </row>
    <row r="22">
      <c r="A22" s="4" t="inlineStr">
        <is>
          <t>Weighted-average basic ordinary shares (in shares)</t>
        </is>
      </c>
      <c r="B22" s="5" t="n">
        <v>173984101</v>
      </c>
      <c r="C22" s="5" t="n">
        <v>91240801</v>
      </c>
      <c r="D22" s="5" t="n">
        <v>173890666</v>
      </c>
      <c r="E22" s="5" t="n">
        <v>91028562</v>
      </c>
    </row>
    <row r="23">
      <c r="A23" s="4" t="inlineStr">
        <is>
          <t>Weighted-average diluted ordinary shares (in shares)</t>
        </is>
      </c>
      <c r="B23" s="5" t="n">
        <v>173984101</v>
      </c>
      <c r="C23" s="5" t="n">
        <v>91240801</v>
      </c>
      <c r="D23" s="5" t="n">
        <v>173890666</v>
      </c>
      <c r="E23" s="5" t="n">
        <v>91028562</v>
      </c>
    </row>
    <row r="24">
      <c r="A24" s="4" t="inlineStr">
        <is>
          <t>Grant income</t>
        </is>
      </c>
      <c r="B24" s="4" t="inlineStr">
        <is>
          <t xml:space="preserve"> </t>
        </is>
      </c>
      <c r="C24" s="4" t="inlineStr">
        <is>
          <t xml:space="preserve"> </t>
        </is>
      </c>
      <c r="D24" s="4" t="inlineStr">
        <is>
          <t xml:space="preserve"> </t>
        </is>
      </c>
      <c r="E24" s="4" t="inlineStr">
        <is>
          <t xml:space="preserve"> </t>
        </is>
      </c>
    </row>
    <row r="25">
      <c r="A25" s="4" t="inlineStr">
        <is>
          <t>Revenues</t>
        </is>
      </c>
      <c r="B25" s="6" t="n">
        <v>0</v>
      </c>
      <c r="C25" s="6" t="n">
        <v>0</v>
      </c>
      <c r="D25" s="6" t="n">
        <v>0</v>
      </c>
      <c r="E25" s="6" t="n">
        <v>166</v>
      </c>
    </row>
    <row r="26">
      <c r="A26" s="4" t="inlineStr">
        <is>
          <t>License revenue</t>
        </is>
      </c>
      <c r="B26" s="4" t="inlineStr">
        <is>
          <t xml:space="preserve"> </t>
        </is>
      </c>
      <c r="C26" s="4" t="inlineStr">
        <is>
          <t xml:space="preserve"> </t>
        </is>
      </c>
      <c r="D26" s="4" t="inlineStr">
        <is>
          <t xml:space="preserve"> </t>
        </is>
      </c>
      <c r="E26" s="4" t="inlineStr">
        <is>
          <t xml:space="preserve"> </t>
        </is>
      </c>
    </row>
    <row r="27">
      <c r="A27" s="4" t="inlineStr">
        <is>
          <t>Revenues</t>
        </is>
      </c>
      <c r="B27" s="6" t="n">
        <v>406</v>
      </c>
      <c r="C27" s="6" t="n">
        <v>2369</v>
      </c>
      <c r="D27" s="6" t="n">
        <v>1698</v>
      </c>
      <c r="E27" s="6" t="n">
        <v>2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5849</v>
      </c>
      <c r="C4" s="6" t="n">
        <v>-42767</v>
      </c>
      <c r="D4" s="6" t="n">
        <v>-131212</v>
      </c>
      <c r="E4" s="6" t="n">
        <v>-121888</v>
      </c>
    </row>
    <row r="5">
      <c r="A5" s="4" t="inlineStr">
        <is>
          <t>Net loss attributable to ordinary shareholders - basic</t>
        </is>
      </c>
      <c r="B5" s="5" t="n">
        <v>-45849</v>
      </c>
      <c r="C5" s="5" t="n">
        <v>-42767</v>
      </c>
      <c r="D5" s="5" t="n">
        <v>-131212</v>
      </c>
      <c r="E5" s="5" t="n">
        <v>-121888</v>
      </c>
    </row>
    <row r="6">
      <c r="A6" s="4" t="inlineStr">
        <is>
          <t>Net loss attributable to ordinary shareholders - diluted</t>
        </is>
      </c>
      <c r="B6" s="6" t="n">
        <v>-45849</v>
      </c>
      <c r="C6" s="6" t="n">
        <v>-42767</v>
      </c>
      <c r="D6" s="6" t="n">
        <v>-131212</v>
      </c>
      <c r="E6" s="6" t="n">
        <v>-12188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ordinary shares used in net loss per share - basic (in shares)</t>
        </is>
      </c>
      <c r="B8" s="5" t="n">
        <v>173984101</v>
      </c>
      <c r="C8" s="5" t="n">
        <v>91240801</v>
      </c>
      <c r="D8" s="5" t="n">
        <v>173890666</v>
      </c>
      <c r="E8" s="5" t="n">
        <v>91028562</v>
      </c>
    </row>
    <row r="9">
      <c r="A9" s="4" t="inlineStr">
        <is>
          <t>Weighted-average number of ordinary shares used in net loss per share - diluted (in shares)</t>
        </is>
      </c>
      <c r="B9" s="5" t="n">
        <v>173984101</v>
      </c>
      <c r="C9" s="5" t="n">
        <v>91240801</v>
      </c>
      <c r="D9" s="5" t="n">
        <v>173890666</v>
      </c>
      <c r="E9" s="5" t="n">
        <v>91028562</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Net loss per share - basic (in usd per share)</t>
        </is>
      </c>
      <c r="B11" s="10" t="n">
        <v>-0.26</v>
      </c>
      <c r="C11" s="10" t="n">
        <v>-0.47</v>
      </c>
      <c r="D11" s="10" t="n">
        <v>-0.75</v>
      </c>
      <c r="E11" s="10" t="n">
        <v>-1.34</v>
      </c>
    </row>
    <row r="12">
      <c r="A12" s="4" t="inlineStr">
        <is>
          <t>Net loss per share - diluted (in usd per share)</t>
        </is>
      </c>
      <c r="B12" s="10" t="n">
        <v>-0.26</v>
      </c>
      <c r="C12" s="10" t="n">
        <v>-0.47</v>
      </c>
      <c r="D12" s="10" t="n">
        <v>-0.75</v>
      </c>
      <c r="E12" s="10" t="n">
        <v>-1.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Total potentially dilutive securities (in shares)</t>
        </is>
      </c>
      <c r="B4" s="5" t="n">
        <v>17604474</v>
      </c>
      <c r="C4" s="5" t="n">
        <v>14683370</v>
      </c>
      <c r="D4" s="5" t="n">
        <v>17604474</v>
      </c>
      <c r="E4" s="5" t="n">
        <v>14683370</v>
      </c>
    </row>
    <row r="5">
      <c r="A5" s="4" t="inlineStr">
        <is>
          <t>Unvested restricted shares and units</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Total potentially dilutive securities (in shares)</t>
        </is>
      </c>
      <c r="B7" s="5" t="n">
        <v>264326</v>
      </c>
      <c r="C7" s="5" t="n">
        <v>996927</v>
      </c>
      <c r="D7" s="5" t="n">
        <v>264326</v>
      </c>
      <c r="E7" s="5" t="n">
        <v>996927</v>
      </c>
    </row>
    <row r="8">
      <c r="A8" s="4" t="inlineStr">
        <is>
          <t>Share option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Total potentially dilutive securities (in shares)</t>
        </is>
      </c>
      <c r="B10" s="5" t="n">
        <v>14074842</v>
      </c>
      <c r="C10" s="5" t="n">
        <v>10421137</v>
      </c>
      <c r="D10" s="5" t="n">
        <v>14074842</v>
      </c>
      <c r="E10" s="5" t="n">
        <v>10421137</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 (in shares)</t>
        </is>
      </c>
      <c r="B13" s="5" t="n">
        <v>3265306</v>
      </c>
      <c r="C13" s="5" t="n">
        <v>3265306</v>
      </c>
      <c r="D13" s="5" t="n">
        <v>3265306</v>
      </c>
      <c r="E13" s="5" t="n">
        <v>32653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iability related to sales of future royalties and sales milestones, net - Narrative (Details) $ in Millions</t>
        </is>
      </c>
      <c r="B1" s="2" t="inlineStr">
        <is>
          <t>1 Months Ended</t>
        </is>
      </c>
    </row>
    <row r="2">
      <c r="B2" s="2" t="inlineStr">
        <is>
          <t>Dec. 31, 2022 USD ($) payment</t>
        </is>
      </c>
      <c r="C2" s="2" t="inlineStr">
        <is>
          <t>Nov. 30, 2021 USD ($)</t>
        </is>
      </c>
      <c r="D2" s="2" t="inlineStr">
        <is>
          <t>Sep. 30, 2023 USD ($)</t>
        </is>
      </c>
    </row>
    <row r="3">
      <c r="A3" s="3" t="inlineStr">
        <is>
          <t>Class of Warrant or Right [Line Items]</t>
        </is>
      </c>
      <c r="B3" s="4" t="inlineStr">
        <is>
          <t xml:space="preserve"> </t>
        </is>
      </c>
      <c r="C3" s="4" t="inlineStr">
        <is>
          <t xml:space="preserve"> </t>
        </is>
      </c>
      <c r="D3" s="4" t="inlineStr">
        <is>
          <t xml:space="preserve"> </t>
        </is>
      </c>
    </row>
    <row r="4">
      <c r="A4" s="4" t="inlineStr">
        <is>
          <t>Number of development payments | payment</t>
        </is>
      </c>
      <c r="B4" s="5" t="n">
        <v>2</v>
      </c>
      <c r="C4" s="4" t="inlineStr">
        <is>
          <t xml:space="preserve"> </t>
        </is>
      </c>
      <c r="D4" s="4" t="inlineStr">
        <is>
          <t xml:space="preserve"> </t>
        </is>
      </c>
    </row>
    <row r="5">
      <c r="A5" s="4" t="inlineStr">
        <is>
          <t>Contract with customer, liability</t>
        </is>
      </c>
      <c r="B5" s="4" t="inlineStr">
        <is>
          <t xml:space="preserve"> </t>
        </is>
      </c>
      <c r="C5" s="4" t="inlineStr">
        <is>
          <t xml:space="preserve"> </t>
        </is>
      </c>
      <c r="D5" s="11" t="n">
        <v>140.8</v>
      </c>
    </row>
    <row r="6">
      <c r="A6" s="4" t="inlineStr">
        <is>
          <t>Blackstone | Blackstone Collaboration Agreement</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ontract with customer, liability gross</t>
        </is>
      </c>
      <c r="B8" s="4" t="inlineStr">
        <is>
          <t xml:space="preserve"> </t>
        </is>
      </c>
      <c r="C8" s="6" t="n">
        <v>50</v>
      </c>
      <c r="D8" s="4" t="inlineStr">
        <is>
          <t xml:space="preserve"> </t>
        </is>
      </c>
    </row>
    <row r="9">
      <c r="A9" s="4" t="inlineStr">
        <is>
          <t>Contract with customer, liability</t>
        </is>
      </c>
      <c r="B9" s="6" t="n">
        <v>35</v>
      </c>
      <c r="C9" s="4" t="inlineStr">
        <is>
          <t xml:space="preserve"> </t>
        </is>
      </c>
      <c r="D9" s="4" t="inlineStr">
        <is>
          <t xml:space="preserve"> </t>
        </is>
      </c>
    </row>
    <row r="10">
      <c r="A10" s="4" t="inlineStr">
        <is>
          <t>Remaining performance obligation, variable consideration amount</t>
        </is>
      </c>
      <c r="B10" s="6" t="n">
        <v>30</v>
      </c>
      <c r="C10" s="4" t="inlineStr">
        <is>
          <t xml:space="preserve"> </t>
        </is>
      </c>
      <c r="D10" s="4" t="inlineStr">
        <is>
          <t xml:space="preserve"> </t>
        </is>
      </c>
    </row>
    <row r="11">
      <c r="A11" s="4" t="inlineStr">
        <is>
          <t>Strategic Collaboration and Financing Agreement</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Interest rate (in percent)</t>
        </is>
      </c>
      <c r="B13" s="12" t="n">
        <v>0.158</v>
      </c>
      <c r="C13" s="4" t="inlineStr">
        <is>
          <t xml:space="preserve"> </t>
        </is>
      </c>
      <c r="D13" s="12" t="n">
        <v>0.1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iability related to sales of future royalties and sales milestones, net - Schedule of Liability Related to Revenu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Liability, Future Revenu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accrued on liability related to future royalties and sales milestones, net</t>
        </is>
      </c>
      <c r="B4" s="6" t="n">
        <v>5000</v>
      </c>
      <c r="C4" s="6" t="n">
        <v>1800</v>
      </c>
      <c r="D4" s="6" t="n">
        <v>14878</v>
      </c>
      <c r="E4" s="6" t="n">
        <v>5427</v>
      </c>
      <c r="F4" s="4" t="inlineStr">
        <is>
          <t xml:space="preserve"> </t>
        </is>
      </c>
    </row>
    <row r="5">
      <c r="A5" s="4" t="inlineStr">
        <is>
          <t>Blackstone Collabora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uture Revenu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125900</v>
      </c>
      <c r="E7" s="6" t="n">
        <v>47016</v>
      </c>
      <c r="F7" s="6" t="n">
        <v>47016</v>
      </c>
    </row>
    <row r="8">
      <c r="A8" s="4" t="inlineStr">
        <is>
          <t>Proceeds from Blackstone Development Payments received</t>
        </is>
      </c>
      <c r="B8" s="4" t="inlineStr">
        <is>
          <t xml:space="preserve"> </t>
        </is>
      </c>
      <c r="C8" s="4" t="inlineStr">
        <is>
          <t xml:space="preserve"> </t>
        </is>
      </c>
      <c r="D8" s="4" t="inlineStr">
        <is>
          <t xml:space="preserve"> </t>
        </is>
      </c>
      <c r="E8" s="4" t="inlineStr">
        <is>
          <t xml:space="preserve"> </t>
        </is>
      </c>
      <c r="F8" s="5" t="n">
        <v>70000</v>
      </c>
    </row>
    <row r="9">
      <c r="A9" s="4" t="inlineStr">
        <is>
          <t>Interest expense accrued on liability related to future royalties and sales milestones, net</t>
        </is>
      </c>
      <c r="B9" s="4" t="inlineStr">
        <is>
          <t xml:space="preserve"> </t>
        </is>
      </c>
      <c r="C9" s="4" t="inlineStr">
        <is>
          <t xml:space="preserve"> </t>
        </is>
      </c>
      <c r="D9" s="5" t="n">
        <v>14878</v>
      </c>
      <c r="E9" s="4" t="inlineStr">
        <is>
          <t xml:space="preserve"> </t>
        </is>
      </c>
      <c r="F9" s="5" t="n">
        <v>8005</v>
      </c>
    </row>
    <row r="10">
      <c r="A10" s="4" t="inlineStr">
        <is>
          <t>Cumulative catch-up adjustment</t>
        </is>
      </c>
      <c r="B10" s="4" t="inlineStr">
        <is>
          <t xml:space="preserve"> </t>
        </is>
      </c>
      <c r="C10" s="4" t="inlineStr">
        <is>
          <t xml:space="preserve"> </t>
        </is>
      </c>
      <c r="D10" s="4" t="inlineStr">
        <is>
          <t xml:space="preserve"> </t>
        </is>
      </c>
      <c r="E10" s="4" t="inlineStr">
        <is>
          <t xml:space="preserve"> </t>
        </is>
      </c>
      <c r="F10" s="5" t="n">
        <v>879</v>
      </c>
    </row>
    <row r="11">
      <c r="A11" s="4" t="inlineStr">
        <is>
          <t>Ending Balance</t>
        </is>
      </c>
      <c r="B11" s="6" t="n">
        <v>140778</v>
      </c>
      <c r="C11" s="4" t="inlineStr">
        <is>
          <t xml:space="preserve"> </t>
        </is>
      </c>
      <c r="D11" s="6" t="n">
        <v>140778</v>
      </c>
      <c r="E11" s="4" t="inlineStr">
        <is>
          <t xml:space="preserve"> </t>
        </is>
      </c>
      <c r="F11" s="6" t="n">
        <v>125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4" customWidth="1" min="1" max="1"/>
    <col width="47" customWidth="1" min="2" max="2"/>
    <col width="18" customWidth="1" min="3" max="3"/>
    <col width="27" customWidth="1" min="4" max="4"/>
    <col width="14" customWidth="1" min="5" max="5"/>
    <col width="41" customWidth="1" min="6" max="6"/>
    <col width="22" customWidth="1" min="7" max="7"/>
    <col width="14" customWidth="1" min="8" max="8"/>
    <col width="22" customWidth="1" min="9" max="9"/>
    <col width="18" customWidth="1" min="10" max="10"/>
    <col width="19" customWidth="1" min="11" max="11"/>
    <col width="14" customWidth="1" min="12" max="12"/>
  </cols>
  <sheetData>
    <row r="1">
      <c r="A1" s="1" t="inlineStr">
        <is>
          <t>Leases - Narrative (Details) € in Thousands</t>
        </is>
      </c>
      <c r="B1" s="2" t="inlineStr">
        <is>
          <t>1 Months Ended</t>
        </is>
      </c>
      <c r="F1" s="2" t="inlineStr">
        <is>
          <t>9 Months Ended</t>
        </is>
      </c>
    </row>
    <row r="2">
      <c r="B2" s="2" t="inlineStr">
        <is>
          <t>Oct. 31, 2021 USD ($) contract thirdParty unit</t>
        </is>
      </c>
      <c r="C2" s="2" t="inlineStr">
        <is>
          <t>Aug. 31, 2021</t>
        </is>
      </c>
      <c r="D2" s="2" t="inlineStr">
        <is>
          <t>Mar. 31, 2021 USD ($) unit</t>
        </is>
      </c>
      <c r="E2" s="2" t="inlineStr">
        <is>
          <t>Sep. 30, 2017</t>
        </is>
      </c>
      <c r="F2" s="2" t="inlineStr">
        <is>
          <t>Sep. 30, 2023 USD ($) manufacturingSuite</t>
        </is>
      </c>
      <c r="G2" s="2" t="inlineStr">
        <is>
          <t>Sep. 30, 2022 USD ($)</t>
        </is>
      </c>
      <c r="H2" s="2" t="inlineStr">
        <is>
          <t>Sep. 19, 2023</t>
        </is>
      </c>
      <c r="I2" s="2" t="inlineStr">
        <is>
          <t>Oct. 31, 2021 EUR (€)</t>
        </is>
      </c>
      <c r="J2" s="2" t="inlineStr">
        <is>
          <t>Sep. 30, 2021 ft²</t>
        </is>
      </c>
      <c r="K2" s="2" t="inlineStr">
        <is>
          <t>Feb. 28, 2019 unit</t>
        </is>
      </c>
      <c r="L2" s="2" t="inlineStr">
        <is>
          <t>Oct. 31, 2018</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nufacturing suite with extended lease term | manufacturingSuit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loss) on termination of operating lease</t>
        </is>
      </c>
      <c r="B5" s="4" t="inlineStr">
        <is>
          <t xml:space="preserve"> </t>
        </is>
      </c>
      <c r="C5" s="4" t="inlineStr">
        <is>
          <t xml:space="preserve"> </t>
        </is>
      </c>
      <c r="D5" s="4" t="inlineStr">
        <is>
          <t xml:space="preserve"> </t>
        </is>
      </c>
      <c r="E5" s="4" t="inlineStr">
        <is>
          <t xml:space="preserve"> </t>
        </is>
      </c>
      <c r="F5" s="6" t="n">
        <v>-95000</v>
      </c>
      <c r="G5" s="6"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al estate units split | unit</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al estate units after split | unit</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contracts | contract</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for tenant improvements</t>
        </is>
      </c>
      <c r="B9" s="4" t="inlineStr">
        <is>
          <t xml:space="preserve"> </t>
        </is>
      </c>
      <c r="C9" s="4" t="inlineStr">
        <is>
          <t xml:space="preserve"> </t>
        </is>
      </c>
      <c r="D9" s="4" t="inlineStr">
        <is>
          <t xml:space="preserve"> </t>
        </is>
      </c>
      <c r="E9" s="4" t="inlineStr">
        <is>
          <t xml:space="preserve"> </t>
        </is>
      </c>
      <c r="F9" s="5" t="n">
        <v>7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RO</t>
        </is>
      </c>
      <c r="B10" s="4" t="inlineStr">
        <is>
          <t xml:space="preserve"> </t>
        </is>
      </c>
      <c r="C10" s="4" t="inlineStr">
        <is>
          <t xml:space="preserve"> </t>
        </is>
      </c>
      <c r="D10" s="4" t="inlineStr">
        <is>
          <t xml:space="preserve"> </t>
        </is>
      </c>
      <c r="E10" s="4" t="inlineStr">
        <is>
          <t xml:space="preserve"> </t>
        </is>
      </c>
      <c r="F10" s="5" t="n">
        <v>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number of third parties | thirdParty</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manufacturing properties | contract</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lease payments receivable</t>
        </is>
      </c>
      <c r="B13" s="4" t="inlineStr">
        <is>
          <t xml:space="preserve"> </t>
        </is>
      </c>
      <c r="C13" s="4" t="inlineStr">
        <is>
          <t xml:space="preserve"> </t>
        </is>
      </c>
      <c r="D13" s="4" t="inlineStr">
        <is>
          <t xml:space="preserve"> </t>
        </is>
      </c>
      <c r="E13" s="4" t="inlineStr">
        <is>
          <t xml:space="preserve"> </t>
        </is>
      </c>
      <c r="F13" s="5" t="n">
        <v>1019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deposits from customers</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lease, Lease Term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lease payments receivabl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97</v>
      </c>
      <c r="J17" s="4" t="inlineStr">
        <is>
          <t xml:space="preserve"> </t>
        </is>
      </c>
      <c r="K17" s="4" t="inlineStr">
        <is>
          <t xml:space="preserve"> </t>
        </is>
      </c>
      <c r="L17" s="4" t="inlineStr">
        <is>
          <t xml:space="preserve"> </t>
        </is>
      </c>
    </row>
    <row r="18">
      <c r="A18" s="4" t="inlineStr">
        <is>
          <t>Sublease, Lease Term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lease payments receivabl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109</v>
      </c>
      <c r="J20" s="4" t="inlineStr">
        <is>
          <t xml:space="preserve"> </t>
        </is>
      </c>
      <c r="K20" s="4" t="inlineStr">
        <is>
          <t xml:space="preserve"> </t>
        </is>
      </c>
      <c r="L20" s="4" t="inlineStr">
        <is>
          <t xml:space="preserve"> </t>
        </is>
      </c>
    </row>
    <row r="21">
      <c r="A21" s="4" t="inlineStr">
        <is>
          <t>Manufacturing Suite in Stevenage, United Kingdo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essor,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loss) on termination of operating lease</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of disposal on leasehold improvements</t>
        </is>
      </c>
      <c r="B24" s="4" t="inlineStr">
        <is>
          <t xml:space="preserve"> </t>
        </is>
      </c>
      <c r="C24" s="4" t="inlineStr">
        <is>
          <t xml:space="preserve"> </t>
        </is>
      </c>
      <c r="D24" s="4" t="inlineStr">
        <is>
          <t xml:space="preserve"> </t>
        </is>
      </c>
      <c r="E24" s="4" t="inlineStr">
        <is>
          <t xml:space="preserve"> </t>
        </is>
      </c>
      <c r="F24" s="6" t="n">
        <v>-38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erating lease contract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0 years</t>
        </is>
      </c>
      <c r="I25" s="4" t="inlineStr">
        <is>
          <t xml:space="preserve"> </t>
        </is>
      </c>
      <c r="J25" s="4" t="inlineStr">
        <is>
          <t xml:space="preserve"> </t>
        </is>
      </c>
      <c r="K25" s="4" t="inlineStr">
        <is>
          <t xml:space="preserve"> </t>
        </is>
      </c>
      <c r="L25" s="4" t="inlineStr">
        <is>
          <t xml:space="preserve"> </t>
        </is>
      </c>
    </row>
    <row r="26">
      <c r="A26" s="4" t="inlineStr">
        <is>
          <t>Number of square feet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0000</v>
      </c>
      <c r="K26" s="4" t="inlineStr">
        <is>
          <t xml:space="preserve"> </t>
        </is>
      </c>
      <c r="L26" s="4" t="inlineStr">
        <is>
          <t xml:space="preserve"> </t>
        </is>
      </c>
    </row>
    <row r="27">
      <c r="A27" s="4" t="inlineStr">
        <is>
          <t>Manufacturing Suite in Stevenage, United Kingdom | Manufactur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essor,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ease rent-free period (in months)</t>
        </is>
      </c>
      <c r="B29" s="4" t="inlineStr">
        <is>
          <t xml:space="preserve"> </t>
        </is>
      </c>
      <c r="C29" s="4" t="inlineStr">
        <is>
          <t xml:space="preserve"> </t>
        </is>
      </c>
      <c r="D29" s="4" t="inlineStr">
        <is>
          <t xml:space="preserve"> </t>
        </is>
      </c>
      <c r="E29" s="4" t="inlineStr">
        <is>
          <t>6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ffice Space in Rockville, Maryland | Buil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essor,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lease contract term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5 years</t>
        </is>
      </c>
    </row>
    <row r="33">
      <c r="A33" s="4" t="inlineStr">
        <is>
          <t>MediaWorks Corporate Headquarters | Additional Spa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essor,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rating lease rent-free period (in months)</t>
        </is>
      </c>
      <c r="B35" s="4" t="inlineStr">
        <is>
          <t xml:space="preserve"> </t>
        </is>
      </c>
      <c r="C35" s="4" t="inlineStr">
        <is>
          <t>18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erating lease contract term (in years)</t>
        </is>
      </c>
      <c r="B36" s="4" t="inlineStr">
        <is>
          <t xml:space="preserve"> </t>
        </is>
      </c>
      <c r="C36" s="4" t="inlineStr">
        <is>
          <t>9 years 11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nufacturing Space in Enfield, United Kingdo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essor,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ain (loss) on termination of operating lease</t>
        </is>
      </c>
      <c r="B39" s="4" t="inlineStr">
        <is>
          <t xml:space="preserve"> </t>
        </is>
      </c>
      <c r="C39" s="4" t="inlineStr">
        <is>
          <t xml:space="preserve"> </t>
        </is>
      </c>
      <c r="D39" s="6"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ase termination fee expense</t>
        </is>
      </c>
      <c r="B40" s="4" t="inlineStr">
        <is>
          <t xml:space="preserve"> </t>
        </is>
      </c>
      <c r="C40" s="4" t="inlineStr">
        <is>
          <t xml:space="preserve"> </t>
        </is>
      </c>
      <c r="D40" s="6" t="n">
        <v>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nufacturing Space in Enfield, United Kingdom | Buil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essor,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erating lease contract 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5 years</t>
        </is>
      </c>
      <c r="L43" s="4" t="inlineStr">
        <is>
          <t xml:space="preserve"> </t>
        </is>
      </c>
    </row>
    <row r="44">
      <c r="A44" s="4" t="inlineStr">
        <is>
          <t>Number of units |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v>
      </c>
      <c r="L44" s="4" t="inlineStr">
        <is>
          <t xml:space="preserve"> </t>
        </is>
      </c>
    </row>
    <row r="45">
      <c r="A45" s="4" t="inlineStr">
        <is>
          <t>Number of units surrendered | unit</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contracts | unit</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7" customWidth="1" min="2" max="2"/>
    <col width="23" customWidth="1" min="3" max="3"/>
    <col width="27" customWidth="1" min="4" max="4"/>
    <col width="23"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061</v>
      </c>
      <c r="C4" s="6" t="n">
        <v>1103</v>
      </c>
      <c r="D4" s="6" t="n">
        <v>5235</v>
      </c>
      <c r="E4" s="6" t="n">
        <v>3542</v>
      </c>
    </row>
    <row r="5">
      <c r="A5" s="4" t="inlineStr">
        <is>
          <t>Variable costs</t>
        </is>
      </c>
      <c r="B5" s="5" t="n">
        <v>573</v>
      </c>
      <c r="C5" s="5" t="n">
        <v>268</v>
      </c>
      <c r="D5" s="5" t="n">
        <v>657</v>
      </c>
      <c r="E5" s="5" t="n">
        <v>720</v>
      </c>
    </row>
    <row r="6">
      <c r="A6" s="4" t="inlineStr">
        <is>
          <t>Short term lease costs</t>
        </is>
      </c>
      <c r="B6" s="5" t="n">
        <v>227</v>
      </c>
      <c r="C6" s="5" t="n">
        <v>119</v>
      </c>
      <c r="D6" s="5" t="n">
        <v>451</v>
      </c>
      <c r="E6" s="5" t="n">
        <v>231</v>
      </c>
    </row>
    <row r="7">
      <c r="A7" s="4" t="inlineStr">
        <is>
          <t>Total lease costs</t>
        </is>
      </c>
      <c r="B7" s="6" t="n">
        <v>2861</v>
      </c>
      <c r="C7" s="6" t="n">
        <v>1490</v>
      </c>
      <c r="D7" s="5" t="n">
        <v>6343</v>
      </c>
      <c r="E7" s="5" t="n">
        <v>4493</v>
      </c>
    </row>
    <row r="8">
      <c r="A8" s="4" t="inlineStr">
        <is>
          <t>Operating cash outflows from operating leases (in thousands)</t>
        </is>
      </c>
      <c r="B8" s="4" t="inlineStr">
        <is>
          <t xml:space="preserve"> </t>
        </is>
      </c>
      <c r="C8" s="4" t="inlineStr">
        <is>
          <t xml:space="preserve"> </t>
        </is>
      </c>
      <c r="D8" s="6" t="n">
        <v>7817</v>
      </c>
      <c r="E8" s="6" t="n">
        <v>3740</v>
      </c>
    </row>
    <row r="9">
      <c r="A9" s="4" t="inlineStr">
        <is>
          <t>Weighted-average remaining lease term - operating leases (in years)</t>
        </is>
      </c>
      <c r="B9" s="4" t="inlineStr">
        <is>
          <t>15 years 10 months 24 days</t>
        </is>
      </c>
      <c r="C9" s="4" t="inlineStr">
        <is>
          <t>5 years 1 month 6 days</t>
        </is>
      </c>
      <c r="D9" s="4" t="inlineStr">
        <is>
          <t>15 years 10 months 24 days</t>
        </is>
      </c>
      <c r="E9" s="4" t="inlineStr">
        <is>
          <t>5 years 1 month 6 days</t>
        </is>
      </c>
    </row>
    <row r="10">
      <c r="A10" s="4" t="inlineStr">
        <is>
          <t>Weighted-average discount rate — operating leases (percent)</t>
        </is>
      </c>
      <c r="B10" s="12" t="n">
        <v>0.07439999999999999</v>
      </c>
      <c r="C10" s="12" t="n">
        <v>0.0718</v>
      </c>
      <c r="D10" s="12" t="n">
        <v>0.07439999999999999</v>
      </c>
      <c r="E10" s="12" t="n">
        <v>0.07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Schedule of Maturity Payments (Details) $ in Thousands</t>
        </is>
      </c>
      <c r="B1" s="2" t="inlineStr">
        <is>
          <t>Sep. 30, 2023 USD ($)</t>
        </is>
      </c>
    </row>
    <row r="2">
      <c r="A2" s="3" t="inlineStr">
        <is>
          <t>Leases [Abstract]</t>
        </is>
      </c>
      <c r="B2" s="4" t="inlineStr">
        <is>
          <t xml:space="preserve"> </t>
        </is>
      </c>
    </row>
    <row r="3">
      <c r="A3" s="4" t="inlineStr">
        <is>
          <t>Remainder of 2023</t>
        </is>
      </c>
      <c r="B3" s="6" t="n">
        <v>1975</v>
      </c>
    </row>
    <row r="4">
      <c r="A4" s="4" t="inlineStr">
        <is>
          <t>2024</t>
        </is>
      </c>
      <c r="B4" s="5" t="n">
        <v>8062</v>
      </c>
    </row>
    <row r="5">
      <c r="A5" s="4" t="inlineStr">
        <is>
          <t>2025</t>
        </is>
      </c>
      <c r="B5" s="5" t="n">
        <v>6625</v>
      </c>
    </row>
    <row r="6">
      <c r="A6" s="4" t="inlineStr">
        <is>
          <t>2026</t>
        </is>
      </c>
      <c r="B6" s="5" t="n">
        <v>6396</v>
      </c>
    </row>
    <row r="7">
      <c r="A7" s="4" t="inlineStr">
        <is>
          <t>2027</t>
        </is>
      </c>
      <c r="B7" s="5" t="n">
        <v>6255</v>
      </c>
    </row>
    <row r="8">
      <c r="A8" s="4" t="inlineStr">
        <is>
          <t>Thereafter</t>
        </is>
      </c>
      <c r="B8" s="5" t="n">
        <v>60424</v>
      </c>
    </row>
    <row r="9">
      <c r="A9" s="4" t="inlineStr">
        <is>
          <t>Total lease payments</t>
        </is>
      </c>
      <c r="B9" s="5" t="n">
        <v>89737</v>
      </c>
    </row>
    <row r="10">
      <c r="A10" s="4" t="inlineStr">
        <is>
          <t>Less: imputed interest</t>
        </is>
      </c>
      <c r="B10" s="5" t="n">
        <v>-37279</v>
      </c>
    </row>
    <row r="11">
      <c r="A11" s="4" t="inlineStr">
        <is>
          <t>Present value of lease liabilities</t>
        </is>
      </c>
      <c r="B11" s="6" t="n">
        <v>52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ublease Classifi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sublease rental income</t>
        </is>
      </c>
      <c r="B4" s="6" t="n">
        <v>61</v>
      </c>
      <c r="C4" s="6" t="n">
        <v>57</v>
      </c>
      <c r="D4" s="6" t="n">
        <v>181</v>
      </c>
      <c r="E4" s="6" t="n">
        <v>1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Leases - Sublease Income Maturity (Details)</t>
        </is>
      </c>
      <c r="B1" s="2" t="inlineStr">
        <is>
          <t>Sep. 30, 2023 USD ($)</t>
        </is>
      </c>
    </row>
    <row r="2">
      <c r="A2" s="3" t="inlineStr">
        <is>
          <t>Leases [Abstract]</t>
        </is>
      </c>
      <c r="B2" s="4" t="inlineStr">
        <is>
          <t xml:space="preserve"> </t>
        </is>
      </c>
    </row>
    <row r="3">
      <c r="A3" s="4" t="inlineStr">
        <is>
          <t>Remainder of 2023</t>
        </is>
      </c>
      <c r="B3" s="6" t="n">
        <v>65000</v>
      </c>
    </row>
    <row r="4">
      <c r="A4" s="4" t="inlineStr">
        <is>
          <t>2024</t>
        </is>
      </c>
      <c r="B4" s="5" t="n">
        <v>261000</v>
      </c>
    </row>
    <row r="5">
      <c r="A5" s="4" t="inlineStr">
        <is>
          <t>2025</t>
        </is>
      </c>
      <c r="B5" s="5" t="n">
        <v>261000</v>
      </c>
    </row>
    <row r="6">
      <c r="A6" s="4" t="inlineStr">
        <is>
          <t>2026</t>
        </is>
      </c>
      <c r="B6" s="5" t="n">
        <v>203000</v>
      </c>
    </row>
    <row r="7">
      <c r="A7" s="4" t="inlineStr">
        <is>
          <t>2027</t>
        </is>
      </c>
      <c r="B7" s="5" t="n">
        <v>123000</v>
      </c>
    </row>
    <row r="8">
      <c r="A8" s="4" t="inlineStr">
        <is>
          <t>Thereafter</t>
        </is>
      </c>
      <c r="B8" s="5" t="n">
        <v>106000</v>
      </c>
    </row>
    <row r="9">
      <c r="A9" s="4" t="inlineStr">
        <is>
          <t>Total lease payments receivable</t>
        </is>
      </c>
      <c r="B9" s="6" t="n">
        <v>101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Commitments and Contingencies - Narrative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Long-term Purchase Commitment [Line Items]</t>
        </is>
      </c>
      <c r="B3" s="4" t="inlineStr">
        <is>
          <t xml:space="preserve"> </t>
        </is>
      </c>
      <c r="C3" s="4" t="inlineStr">
        <is>
          <t xml:space="preserve"> </t>
        </is>
      </c>
      <c r="D3" s="4" t="inlineStr">
        <is>
          <t xml:space="preserve"> </t>
        </is>
      </c>
    </row>
    <row r="4">
      <c r="A4" s="4" t="inlineStr">
        <is>
          <t>Payments for license fees</t>
        </is>
      </c>
      <c r="B4" s="6" t="n">
        <v>100000</v>
      </c>
      <c r="C4" s="6" t="n">
        <v>200000</v>
      </c>
      <c r="D4" s="4" t="inlineStr">
        <is>
          <t xml:space="preserve"> </t>
        </is>
      </c>
    </row>
    <row r="5">
      <c r="A5" s="4" t="inlineStr">
        <is>
          <t>Loss contingency accrual</t>
        </is>
      </c>
      <c r="B5" s="5" t="n">
        <v>0</v>
      </c>
      <c r="C5" s="5" t="n">
        <v>0</v>
      </c>
      <c r="D5" s="6" t="n">
        <v>0</v>
      </c>
    </row>
    <row r="6">
      <c r="A6" s="4" t="inlineStr">
        <is>
          <t>Unconditional purchase obligations for capital expenditures</t>
        </is>
      </c>
      <c r="B6" s="5" t="n">
        <v>4200000</v>
      </c>
      <c r="C6" s="5" t="n">
        <v>4200000</v>
      </c>
      <c r="D6" s="4" t="inlineStr">
        <is>
          <t xml:space="preserve"> </t>
        </is>
      </c>
    </row>
    <row r="7">
      <c r="A7" s="4" t="inlineStr">
        <is>
          <t>Miltenyi Biotech B.V. &amp; Co. KG ("Miltenyi")</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Annual license fee</t>
        </is>
      </c>
      <c r="B9" s="6" t="n">
        <v>400000</v>
      </c>
      <c r="C9" s="6" t="n">
        <v>400000</v>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18" customWidth="1" min="6" max="6"/>
    <col width="30" customWidth="1" min="7" max="7"/>
    <col width="30" customWidth="1" min="8" max="8"/>
    <col width="32" customWidth="1" min="9" max="9"/>
    <col width="32" customWidth="1" min="10" max="10"/>
    <col width="27" customWidth="1" min="11" max="11"/>
    <col width="37" customWidth="1" min="12" max="12"/>
    <col width="20" customWidth="1" min="13" max="13"/>
  </cols>
  <sheetData>
    <row r="1">
      <c r="A1" s="1" t="inlineStr">
        <is>
          <t>Condensed Consolidated Statements of Shareholders’ Equity (Unaudited) - USD ($) $ in Thousands</t>
        </is>
      </c>
      <c r="B1" s="2" t="inlineStr">
        <is>
          <t>Total</t>
        </is>
      </c>
      <c r="C1" s="2" t="inlineStr">
        <is>
          <t>Ordinary Shares</t>
        </is>
      </c>
      <c r="D1" s="2" t="inlineStr">
        <is>
          <t>Deferred Shares</t>
        </is>
      </c>
      <c r="E1" s="2" t="inlineStr">
        <is>
          <t>Deferred B Shares</t>
        </is>
      </c>
      <c r="F1" s="2" t="inlineStr">
        <is>
          <t>Deferred C Shares</t>
        </is>
      </c>
      <c r="G1" s="2" t="inlineStr">
        <is>
          <t>Common shares Ordinary Shares</t>
        </is>
      </c>
      <c r="H1" s="2" t="inlineStr">
        <is>
          <t>Common shares Deferred Shares</t>
        </is>
      </c>
      <c r="I1" s="2" t="inlineStr">
        <is>
          <t>Common shares Deferred B Shares</t>
        </is>
      </c>
      <c r="J1" s="2" t="inlineStr">
        <is>
          <t>Common shares Deferred C Shares</t>
        </is>
      </c>
      <c r="K1" s="2" t="inlineStr">
        <is>
          <t>Additional Paid in Capital</t>
        </is>
      </c>
      <c r="L1" s="2" t="inlineStr">
        <is>
          <t>Accumulated other comprehensive loss</t>
        </is>
      </c>
      <c r="M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90907830</v>
      </c>
      <c r="H2" s="5" t="n">
        <v>34425</v>
      </c>
      <c r="I2" s="5" t="n">
        <v>88893548</v>
      </c>
      <c r="J2" s="5" t="n">
        <v>1</v>
      </c>
      <c r="K2" s="4" t="inlineStr">
        <is>
          <t xml:space="preserve"> </t>
        </is>
      </c>
      <c r="L2" s="4" t="inlineStr">
        <is>
          <t xml:space="preserve"> </t>
        </is>
      </c>
      <c r="M2" s="4" t="inlineStr">
        <is>
          <t xml:space="preserve"> </t>
        </is>
      </c>
    </row>
    <row r="3">
      <c r="A3" s="4" t="inlineStr">
        <is>
          <t>Beginning balance at Dec. 31, 2021</t>
        </is>
      </c>
      <c r="B3" s="6" t="n">
        <v>313320</v>
      </c>
      <c r="C3" s="4" t="inlineStr">
        <is>
          <t xml:space="preserve"> </t>
        </is>
      </c>
      <c r="D3" s="4" t="inlineStr">
        <is>
          <t xml:space="preserve"> </t>
        </is>
      </c>
      <c r="E3" s="4" t="inlineStr">
        <is>
          <t xml:space="preserve"> </t>
        </is>
      </c>
      <c r="F3" s="4" t="inlineStr">
        <is>
          <t xml:space="preserve"> </t>
        </is>
      </c>
      <c r="G3" s="6" t="n">
        <v>4</v>
      </c>
      <c r="H3" s="6" t="n">
        <v>0</v>
      </c>
      <c r="I3" s="6" t="n">
        <v>118</v>
      </c>
      <c r="J3" s="6" t="n">
        <v>0</v>
      </c>
      <c r="K3" s="6" t="n">
        <v>843108</v>
      </c>
      <c r="L3" s="6" t="n">
        <v>-8570</v>
      </c>
      <c r="M3" s="6" t="n">
        <v>-521340</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expense</t>
        </is>
      </c>
      <c r="B5" s="5" t="n">
        <v>85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599</v>
      </c>
      <c r="L5" s="4" t="inlineStr">
        <is>
          <t xml:space="preserve"> </t>
        </is>
      </c>
      <c r="M5" s="4" t="inlineStr">
        <is>
          <t xml:space="preserve"> </t>
        </is>
      </c>
    </row>
    <row r="6">
      <c r="A6" s="4" t="inlineStr">
        <is>
          <t>Vesting of restricted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7680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esting of restricted stock</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share options (in shares)</t>
        </is>
      </c>
      <c r="B8" s="4" t="inlineStr">
        <is>
          <t xml:space="preserve"> </t>
        </is>
      </c>
      <c r="C8" s="4" t="inlineStr">
        <is>
          <t xml:space="preserve"> </t>
        </is>
      </c>
      <c r="D8" s="4" t="inlineStr">
        <is>
          <t xml:space="preserve"> </t>
        </is>
      </c>
      <c r="E8" s="4" t="inlineStr">
        <is>
          <t xml:space="preserve"> </t>
        </is>
      </c>
      <c r="F8" s="4" t="inlineStr">
        <is>
          <t xml:space="preserve"> </t>
        </is>
      </c>
      <c r="G8" s="5" t="n">
        <v>14772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hare options</t>
        </is>
      </c>
      <c r="B9" s="5" t="n">
        <v>1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7</v>
      </c>
      <c r="L9" s="4" t="inlineStr">
        <is>
          <t xml:space="preserve"> </t>
        </is>
      </c>
      <c r="M9" s="4" t="inlineStr">
        <is>
          <t xml:space="preserve"> </t>
        </is>
      </c>
    </row>
    <row r="10">
      <c r="A10" s="4" t="inlineStr">
        <is>
          <t>Unrealized loss on foreign currency translation</t>
        </is>
      </c>
      <c r="B10" s="5" t="n">
        <v>-389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8994</v>
      </c>
      <c r="M10" s="4" t="inlineStr">
        <is>
          <t xml:space="preserve"> </t>
        </is>
      </c>
    </row>
    <row r="11">
      <c r="A11" s="4" t="inlineStr">
        <is>
          <t>Net loss</t>
        </is>
      </c>
      <c r="B11" s="5" t="n">
        <v>-1218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21888</v>
      </c>
    </row>
    <row r="12">
      <c r="A12" s="4" t="inlineStr">
        <is>
          <t>Ending balance (in shares) at Sep. 30, 2022</t>
        </is>
      </c>
      <c r="B12" s="4" t="inlineStr">
        <is>
          <t xml:space="preserve"> </t>
        </is>
      </c>
      <c r="C12" s="4" t="inlineStr">
        <is>
          <t xml:space="preserve"> </t>
        </is>
      </c>
      <c r="D12" s="4" t="inlineStr">
        <is>
          <t xml:space="preserve"> </t>
        </is>
      </c>
      <c r="E12" s="4" t="inlineStr">
        <is>
          <t xml:space="preserve"> </t>
        </is>
      </c>
      <c r="F12" s="4" t="inlineStr">
        <is>
          <t xml:space="preserve"> </t>
        </is>
      </c>
      <c r="G12" s="5" t="n">
        <v>91132356</v>
      </c>
      <c r="H12" s="5" t="n">
        <v>34425</v>
      </c>
      <c r="I12" s="5" t="n">
        <v>88893548</v>
      </c>
      <c r="J12" s="5" t="n">
        <v>1</v>
      </c>
      <c r="K12" s="4" t="inlineStr">
        <is>
          <t xml:space="preserve"> </t>
        </is>
      </c>
      <c r="L12" s="4" t="inlineStr">
        <is>
          <t xml:space="preserve"> </t>
        </is>
      </c>
      <c r="M12" s="4" t="inlineStr">
        <is>
          <t xml:space="preserve"> </t>
        </is>
      </c>
    </row>
    <row r="13">
      <c r="A13" s="4" t="inlineStr">
        <is>
          <t>Ending balance at Sep. 30, 2022</t>
        </is>
      </c>
      <c r="B13" s="5" t="n">
        <v>161154</v>
      </c>
      <c r="C13" s="4" t="inlineStr">
        <is>
          <t xml:space="preserve"> </t>
        </is>
      </c>
      <c r="D13" s="4" t="inlineStr">
        <is>
          <t xml:space="preserve"> </t>
        </is>
      </c>
      <c r="E13" s="4" t="inlineStr">
        <is>
          <t xml:space="preserve"> </t>
        </is>
      </c>
      <c r="F13" s="4" t="inlineStr">
        <is>
          <t xml:space="preserve"> </t>
        </is>
      </c>
      <c r="G13" s="6" t="n">
        <v>4</v>
      </c>
      <c r="H13" s="6" t="n">
        <v>0</v>
      </c>
      <c r="I13" s="6" t="n">
        <v>118</v>
      </c>
      <c r="J13" s="6" t="n">
        <v>0</v>
      </c>
      <c r="K13" s="5" t="n">
        <v>851824</v>
      </c>
      <c r="L13" s="5" t="n">
        <v>-47564</v>
      </c>
      <c r="M13" s="5" t="n">
        <v>-643228</v>
      </c>
    </row>
    <row r="14">
      <c r="A14" s="4" t="inlineStr">
        <is>
          <t>Beginning balance (in shares)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5" t="n">
        <v>90909783</v>
      </c>
      <c r="H14" s="5" t="n">
        <v>34425</v>
      </c>
      <c r="I14" s="5" t="n">
        <v>88893548</v>
      </c>
      <c r="J14" s="5" t="n">
        <v>1</v>
      </c>
      <c r="K14" s="4" t="inlineStr">
        <is>
          <t xml:space="preserve"> </t>
        </is>
      </c>
      <c r="L14" s="4" t="inlineStr">
        <is>
          <t xml:space="preserve"> </t>
        </is>
      </c>
      <c r="M14" s="4" t="inlineStr">
        <is>
          <t xml:space="preserve"> </t>
        </is>
      </c>
    </row>
    <row r="15">
      <c r="A15" s="4" t="inlineStr">
        <is>
          <t>Beginning balance at Jun. 30, 2022</t>
        </is>
      </c>
      <c r="B15" s="5" t="n">
        <v>214521</v>
      </c>
      <c r="C15" s="4" t="inlineStr">
        <is>
          <t xml:space="preserve"> </t>
        </is>
      </c>
      <c r="D15" s="4" t="inlineStr">
        <is>
          <t xml:space="preserve"> </t>
        </is>
      </c>
      <c r="E15" s="4" t="inlineStr">
        <is>
          <t xml:space="preserve"> </t>
        </is>
      </c>
      <c r="F15" s="4" t="inlineStr">
        <is>
          <t xml:space="preserve"> </t>
        </is>
      </c>
      <c r="G15" s="6" t="n">
        <v>4</v>
      </c>
      <c r="H15" s="6" t="n">
        <v>0</v>
      </c>
      <c r="I15" s="6" t="n">
        <v>118</v>
      </c>
      <c r="J15" s="6" t="n">
        <v>0</v>
      </c>
      <c r="K15" s="5" t="n">
        <v>848370</v>
      </c>
      <c r="L15" s="5" t="n">
        <v>-33510</v>
      </c>
      <c r="M15" s="5" t="n">
        <v>-600461</v>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expense</t>
        </is>
      </c>
      <c r="B17" s="5" t="n">
        <v>33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337</v>
      </c>
      <c r="L17" s="4" t="inlineStr">
        <is>
          <t xml:space="preserve"> </t>
        </is>
      </c>
      <c r="M17" s="4" t="inlineStr">
        <is>
          <t xml:space="preserve"> </t>
        </is>
      </c>
    </row>
    <row r="18">
      <c r="A18" s="4" t="inlineStr">
        <is>
          <t>Vesting of restricted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7680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esting of restricted stock</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of share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4576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share options</t>
        </is>
      </c>
      <c r="B21" s="5" t="n">
        <v>1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7</v>
      </c>
      <c r="L21" s="4" t="inlineStr">
        <is>
          <t xml:space="preserve"> </t>
        </is>
      </c>
      <c r="M21" s="4" t="inlineStr">
        <is>
          <t xml:space="preserve"> </t>
        </is>
      </c>
    </row>
    <row r="22">
      <c r="A22" s="4" t="inlineStr">
        <is>
          <t>Unrealized loss on foreign currency translation</t>
        </is>
      </c>
      <c r="B22" s="5" t="n">
        <v>-140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4054</v>
      </c>
      <c r="M22" s="4" t="inlineStr">
        <is>
          <t xml:space="preserve"> </t>
        </is>
      </c>
    </row>
    <row r="23">
      <c r="A23" s="4" t="inlineStr">
        <is>
          <t>Net loss</t>
        </is>
      </c>
      <c r="B23" s="5" t="n">
        <v>-427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2767</v>
      </c>
    </row>
    <row r="24">
      <c r="A24" s="4" t="inlineStr">
        <is>
          <t>Ending balance (in shar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5" t="n">
        <v>91132356</v>
      </c>
      <c r="H24" s="5" t="n">
        <v>34425</v>
      </c>
      <c r="I24" s="5" t="n">
        <v>88893548</v>
      </c>
      <c r="J24" s="5" t="n">
        <v>1</v>
      </c>
      <c r="K24" s="4" t="inlineStr">
        <is>
          <t xml:space="preserve"> </t>
        </is>
      </c>
      <c r="L24" s="4" t="inlineStr">
        <is>
          <t xml:space="preserve"> </t>
        </is>
      </c>
      <c r="M24" s="4" t="inlineStr">
        <is>
          <t xml:space="preserve"> </t>
        </is>
      </c>
    </row>
    <row r="25">
      <c r="A25" s="4" t="inlineStr">
        <is>
          <t>Ending balance at Sep. 30, 2022</t>
        </is>
      </c>
      <c r="B25" s="5" t="n">
        <v>161154</v>
      </c>
      <c r="C25" s="4" t="inlineStr">
        <is>
          <t xml:space="preserve"> </t>
        </is>
      </c>
      <c r="D25" s="4" t="inlineStr">
        <is>
          <t xml:space="preserve"> </t>
        </is>
      </c>
      <c r="E25" s="4" t="inlineStr">
        <is>
          <t xml:space="preserve"> </t>
        </is>
      </c>
      <c r="F25" s="4" t="inlineStr">
        <is>
          <t xml:space="preserve"> </t>
        </is>
      </c>
      <c r="G25" s="6" t="n">
        <v>4</v>
      </c>
      <c r="H25" s="6" t="n">
        <v>0</v>
      </c>
      <c r="I25" s="6" t="n">
        <v>118</v>
      </c>
      <c r="J25" s="6" t="n">
        <v>0</v>
      </c>
      <c r="K25" s="5" t="n">
        <v>851824</v>
      </c>
      <c r="L25" s="5" t="n">
        <v>-47564</v>
      </c>
      <c r="M25" s="5" t="n">
        <v>-643228</v>
      </c>
    </row>
    <row r="26">
      <c r="A26" s="4" t="inlineStr">
        <is>
          <t>Beginning balance (in shares) at Dec. 31, 2022</t>
        </is>
      </c>
      <c r="B26" s="4" t="inlineStr">
        <is>
          <t xml:space="preserve"> </t>
        </is>
      </c>
      <c r="C26" s="5" t="n">
        <v>173074510</v>
      </c>
      <c r="D26" s="5" t="n">
        <v>34425</v>
      </c>
      <c r="E26" s="5" t="n">
        <v>88893548</v>
      </c>
      <c r="F26" s="5" t="n">
        <v>1</v>
      </c>
      <c r="G26" s="5" t="n">
        <v>173074510</v>
      </c>
      <c r="H26" s="5" t="n">
        <v>34425</v>
      </c>
      <c r="I26" s="5" t="n">
        <v>88893548</v>
      </c>
      <c r="J26" s="5" t="n">
        <v>1</v>
      </c>
      <c r="K26" s="4" t="inlineStr">
        <is>
          <t xml:space="preserve"> </t>
        </is>
      </c>
      <c r="L26" s="4" t="inlineStr">
        <is>
          <t xml:space="preserve"> </t>
        </is>
      </c>
      <c r="M26" s="4" t="inlineStr">
        <is>
          <t xml:space="preserve"> </t>
        </is>
      </c>
    </row>
    <row r="27">
      <c r="A27" s="4" t="inlineStr">
        <is>
          <t>Beginning balance at Dec. 31, 2022</t>
        </is>
      </c>
      <c r="B27" s="5" t="n">
        <v>298674</v>
      </c>
      <c r="C27" s="4" t="inlineStr">
        <is>
          <t xml:space="preserve"> </t>
        </is>
      </c>
      <c r="D27" s="4" t="inlineStr">
        <is>
          <t xml:space="preserve"> </t>
        </is>
      </c>
      <c r="E27" s="4" t="inlineStr">
        <is>
          <t xml:space="preserve"> </t>
        </is>
      </c>
      <c r="F27" s="4" t="inlineStr">
        <is>
          <t xml:space="preserve"> </t>
        </is>
      </c>
      <c r="G27" s="6" t="n">
        <v>8</v>
      </c>
      <c r="H27" s="6" t="n">
        <v>0</v>
      </c>
      <c r="I27" s="6" t="n">
        <v>118</v>
      </c>
      <c r="J27" s="6" t="n">
        <v>0</v>
      </c>
      <c r="K27" s="5" t="n">
        <v>1007625</v>
      </c>
      <c r="L27" s="5" t="n">
        <v>-38898</v>
      </c>
      <c r="M27" s="5" t="n">
        <v>-670179</v>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expense</t>
        </is>
      </c>
      <c r="B29" s="5" t="n">
        <v>79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948</v>
      </c>
      <c r="L29" s="4" t="inlineStr">
        <is>
          <t xml:space="preserve"> </t>
        </is>
      </c>
      <c r="M29" s="4" t="inlineStr">
        <is>
          <t xml:space="preserve"> </t>
        </is>
      </c>
    </row>
    <row r="30">
      <c r="A30" s="4" t="inlineStr">
        <is>
          <t>Vesting of restricted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86021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of restricted stock</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of share o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07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of share options</t>
        </is>
      </c>
      <c r="B33" s="5"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v>
      </c>
      <c r="L33" s="4" t="inlineStr">
        <is>
          <t xml:space="preserve"> </t>
        </is>
      </c>
      <c r="M33" s="4" t="inlineStr">
        <is>
          <t xml:space="preserve"> </t>
        </is>
      </c>
    </row>
    <row r="34">
      <c r="A34" s="4" t="inlineStr">
        <is>
          <t>Unrealized loss on foreign currency translation</t>
        </is>
      </c>
      <c r="B34" s="5" t="n">
        <v>51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104</v>
      </c>
      <c r="M34" s="4" t="inlineStr">
        <is>
          <t xml:space="preserve"> </t>
        </is>
      </c>
    </row>
    <row r="35">
      <c r="A35" s="4" t="inlineStr">
        <is>
          <t>Net loss</t>
        </is>
      </c>
      <c r="B35" s="5" t="n">
        <v>-1312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31212</v>
      </c>
    </row>
    <row r="36">
      <c r="A36" s="4" t="inlineStr">
        <is>
          <t>Ending balance (in shares) at Sep. 30, 2023</t>
        </is>
      </c>
      <c r="B36" s="4" t="inlineStr">
        <is>
          <t xml:space="preserve"> </t>
        </is>
      </c>
      <c r="C36" s="5" t="n">
        <v>173936794</v>
      </c>
      <c r="D36" s="5" t="n">
        <v>34425</v>
      </c>
      <c r="E36" s="5" t="n">
        <v>88893548</v>
      </c>
      <c r="F36" s="5" t="n">
        <v>1</v>
      </c>
      <c r="G36" s="5" t="n">
        <v>173936794</v>
      </c>
      <c r="H36" s="5" t="n">
        <v>34425</v>
      </c>
      <c r="I36" s="5" t="n">
        <v>88893548</v>
      </c>
      <c r="J36" s="5" t="n">
        <v>1</v>
      </c>
      <c r="K36" s="4" t="inlineStr">
        <is>
          <t xml:space="preserve"> </t>
        </is>
      </c>
      <c r="L36" s="4" t="inlineStr">
        <is>
          <t xml:space="preserve"> </t>
        </is>
      </c>
      <c r="M36" s="4" t="inlineStr">
        <is>
          <t xml:space="preserve"> </t>
        </is>
      </c>
    </row>
    <row r="37">
      <c r="A37" s="4" t="inlineStr">
        <is>
          <t>Ending balance at Sep. 30, 2023</t>
        </is>
      </c>
      <c r="B37" s="5" t="n">
        <v>180518</v>
      </c>
      <c r="C37" s="4" t="inlineStr">
        <is>
          <t xml:space="preserve"> </t>
        </is>
      </c>
      <c r="D37" s="4" t="inlineStr">
        <is>
          <t xml:space="preserve"> </t>
        </is>
      </c>
      <c r="E37" s="4" t="inlineStr">
        <is>
          <t xml:space="preserve"> </t>
        </is>
      </c>
      <c r="F37" s="4" t="inlineStr">
        <is>
          <t xml:space="preserve"> </t>
        </is>
      </c>
      <c r="G37" s="6" t="n">
        <v>8</v>
      </c>
      <c r="H37" s="6" t="n">
        <v>0</v>
      </c>
      <c r="I37" s="6" t="n">
        <v>118</v>
      </c>
      <c r="J37" s="6" t="n">
        <v>0</v>
      </c>
      <c r="K37" s="5" t="n">
        <v>1015577</v>
      </c>
      <c r="L37" s="5" t="n">
        <v>-33794</v>
      </c>
      <c r="M37" s="5" t="n">
        <v>-801391</v>
      </c>
    </row>
    <row r="38">
      <c r="A38" s="4" t="inlineStr">
        <is>
          <t>Beginning balance (in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5" t="n">
        <v>173680872</v>
      </c>
      <c r="H38" s="5" t="n">
        <v>34425</v>
      </c>
      <c r="I38" s="5" t="n">
        <v>88893548</v>
      </c>
      <c r="J38" s="5" t="n">
        <v>1</v>
      </c>
      <c r="K38" s="4" t="inlineStr">
        <is>
          <t xml:space="preserve"> </t>
        </is>
      </c>
      <c r="L38" s="4" t="inlineStr">
        <is>
          <t xml:space="preserve"> </t>
        </is>
      </c>
      <c r="M38" s="4" t="inlineStr">
        <is>
          <t xml:space="preserve"> </t>
        </is>
      </c>
    </row>
    <row r="39">
      <c r="A39" s="4" t="inlineStr">
        <is>
          <t>Beginning balance at Jun. 30, 2023</t>
        </is>
      </c>
      <c r="B39" s="5" t="n">
        <v>229336</v>
      </c>
      <c r="C39" s="4" t="inlineStr">
        <is>
          <t xml:space="preserve"> </t>
        </is>
      </c>
      <c r="D39" s="4" t="inlineStr">
        <is>
          <t xml:space="preserve"> </t>
        </is>
      </c>
      <c r="E39" s="4" t="inlineStr">
        <is>
          <t xml:space="preserve"> </t>
        </is>
      </c>
      <c r="F39" s="4" t="inlineStr">
        <is>
          <t xml:space="preserve"> </t>
        </is>
      </c>
      <c r="G39" s="6" t="n">
        <v>8</v>
      </c>
      <c r="H39" s="6" t="n">
        <v>0</v>
      </c>
      <c r="I39" s="6" t="n">
        <v>118</v>
      </c>
      <c r="J39" s="6" t="n">
        <v>0</v>
      </c>
      <c r="K39" s="5" t="n">
        <v>1012709</v>
      </c>
      <c r="L39" s="5" t="n">
        <v>-27957</v>
      </c>
      <c r="M39" s="5" t="n">
        <v>-755542</v>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compensation expense</t>
        </is>
      </c>
      <c r="B41" s="5" t="n">
        <v>28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864</v>
      </c>
      <c r="L41" s="4" t="inlineStr">
        <is>
          <t xml:space="preserve"> </t>
        </is>
      </c>
      <c r="M41" s="4" t="inlineStr">
        <is>
          <t xml:space="preserve"> </t>
        </is>
      </c>
    </row>
    <row r="42">
      <c r="A42" s="4" t="inlineStr">
        <is>
          <t>Vesting of restricted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5385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esting of restricted stock</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of share op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07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of share options</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v>
      </c>
      <c r="L45" s="4" t="inlineStr">
        <is>
          <t xml:space="preserve"> </t>
        </is>
      </c>
      <c r="M45" s="4" t="inlineStr">
        <is>
          <t xml:space="preserve"> </t>
        </is>
      </c>
    </row>
    <row r="46">
      <c r="A46" s="4" t="inlineStr">
        <is>
          <t>Unrealized loss on foreign currency translation</t>
        </is>
      </c>
      <c r="B46" s="5" t="n">
        <v>-58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837</v>
      </c>
      <c r="M46" s="4" t="inlineStr">
        <is>
          <t xml:space="preserve"> </t>
        </is>
      </c>
    </row>
    <row r="47">
      <c r="A47" s="4" t="inlineStr">
        <is>
          <t>Net loss</t>
        </is>
      </c>
      <c r="B47" s="5" t="n">
        <v>-458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45849</v>
      </c>
    </row>
    <row r="48">
      <c r="A48" s="4" t="inlineStr">
        <is>
          <t>Ending balance (in shares) at Sep. 30, 2023</t>
        </is>
      </c>
      <c r="B48" s="4" t="inlineStr">
        <is>
          <t xml:space="preserve"> </t>
        </is>
      </c>
      <c r="C48" s="5" t="n">
        <v>173936794</v>
      </c>
      <c r="D48" s="5" t="n">
        <v>34425</v>
      </c>
      <c r="E48" s="5" t="n">
        <v>88893548</v>
      </c>
      <c r="F48" s="5" t="n">
        <v>1</v>
      </c>
      <c r="G48" s="5" t="n">
        <v>173936794</v>
      </c>
      <c r="H48" s="5" t="n">
        <v>34425</v>
      </c>
      <c r="I48" s="5" t="n">
        <v>88893548</v>
      </c>
      <c r="J48" s="5" t="n">
        <v>1</v>
      </c>
      <c r="K48" s="4" t="inlineStr">
        <is>
          <t xml:space="preserve"> </t>
        </is>
      </c>
      <c r="L48" s="4" t="inlineStr">
        <is>
          <t xml:space="preserve"> </t>
        </is>
      </c>
      <c r="M48" s="4" t="inlineStr">
        <is>
          <t xml:space="preserve"> </t>
        </is>
      </c>
    </row>
    <row r="49">
      <c r="A49" s="4" t="inlineStr">
        <is>
          <t>Ending balance at Sep. 30, 2023</t>
        </is>
      </c>
      <c r="B49" s="6" t="n">
        <v>180518</v>
      </c>
      <c r="C49" s="4" t="inlineStr">
        <is>
          <t xml:space="preserve"> </t>
        </is>
      </c>
      <c r="D49" s="4" t="inlineStr">
        <is>
          <t xml:space="preserve"> </t>
        </is>
      </c>
      <c r="E49" s="4" t="inlineStr">
        <is>
          <t xml:space="preserve"> </t>
        </is>
      </c>
      <c r="F49" s="4" t="inlineStr">
        <is>
          <t xml:space="preserve"> </t>
        </is>
      </c>
      <c r="G49" s="6" t="n">
        <v>8</v>
      </c>
      <c r="H49" s="6" t="n">
        <v>0</v>
      </c>
      <c r="I49" s="6" t="n">
        <v>118</v>
      </c>
      <c r="J49" s="6" t="n">
        <v>0</v>
      </c>
      <c r="K49" s="6" t="n">
        <v>1015577</v>
      </c>
      <c r="L49" s="6" t="n">
        <v>-33794</v>
      </c>
      <c r="M49" s="6" t="n">
        <v>-8013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2" customWidth="1" min="2" max="2"/>
    <col width="33" customWidth="1" min="3" max="3"/>
    <col width="22" customWidth="1" min="4" max="4"/>
    <col width="23" customWidth="1" min="5" max="5"/>
  </cols>
  <sheetData>
    <row r="1">
      <c r="A1" s="1" t="inlineStr">
        <is>
          <t>Related parties - Narrative (Details) $ / shares in Units, $ in Thousands</t>
        </is>
      </c>
      <c r="B1" s="2" t="inlineStr">
        <is>
          <t>9 Months Ended</t>
        </is>
      </c>
      <c r="C1" s="2" t="inlineStr">
        <is>
          <t>12 Months Ended</t>
        </is>
      </c>
    </row>
    <row r="2">
      <c r="B2" s="2" t="inlineStr">
        <is>
          <t>Sep. 30, 2023 USD ($)</t>
        </is>
      </c>
      <c r="C2" s="2" t="inlineStr">
        <is>
          <t>Dec. 31, 2022 USD ($) $ / shares</t>
        </is>
      </c>
      <c r="D2" s="2" t="inlineStr">
        <is>
          <t>Dec. 31, 2021 USD ($)</t>
        </is>
      </c>
      <c r="E2" s="2" t="inlineStr">
        <is>
          <t>Nov. 30, 2021 contract</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Number of directors | contract</t>
        </is>
      </c>
      <c r="B4" s="4" t="inlineStr">
        <is>
          <t xml:space="preserve"> </t>
        </is>
      </c>
      <c r="C4" s="4" t="inlineStr">
        <is>
          <t xml:space="preserve"> </t>
        </is>
      </c>
      <c r="D4" s="4" t="inlineStr">
        <is>
          <t xml:space="preserve"> </t>
        </is>
      </c>
      <c r="E4" s="5" t="n">
        <v>1</v>
      </c>
    </row>
    <row r="5">
      <c r="A5" s="4" t="inlineStr">
        <is>
          <t>Contract with customer, liability</t>
        </is>
      </c>
      <c r="B5" s="6" t="n">
        <v>140800</v>
      </c>
      <c r="C5" s="4" t="inlineStr">
        <is>
          <t xml:space="preserve"> </t>
        </is>
      </c>
      <c r="D5" s="4" t="inlineStr">
        <is>
          <t xml:space="preserve"> </t>
        </is>
      </c>
      <c r="E5" s="4" t="inlineStr">
        <is>
          <t xml:space="preserve"> </t>
        </is>
      </c>
    </row>
    <row r="6">
      <c r="A6" s="4" t="inlineStr">
        <is>
          <t>Accrued interest</t>
        </is>
      </c>
      <c r="B6" s="5" t="n">
        <v>24900</v>
      </c>
      <c r="C6" s="4" t="inlineStr">
        <is>
          <t xml:space="preserve"> </t>
        </is>
      </c>
      <c r="D6" s="4" t="inlineStr">
        <is>
          <t xml:space="preserve"> </t>
        </is>
      </c>
      <c r="E6" s="4" t="inlineStr">
        <is>
          <t xml:space="preserve"> </t>
        </is>
      </c>
    </row>
    <row r="7">
      <c r="A7" s="4" t="inlineStr">
        <is>
          <t>Blackstone Collaboration Agreement</t>
        </is>
      </c>
      <c r="B7" s="4" t="inlineStr">
        <is>
          <t xml:space="preserve"> </t>
        </is>
      </c>
      <c r="C7" s="4" t="inlineStr">
        <is>
          <t xml:space="preserve"> </t>
        </is>
      </c>
      <c r="D7" s="4" t="inlineStr">
        <is>
          <t xml:space="preserve"> </t>
        </is>
      </c>
      <c r="E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row>
    <row r="9">
      <c r="A9" s="4" t="inlineStr">
        <is>
          <t>Carrying amount of liability</t>
        </is>
      </c>
      <c r="B9" s="5" t="n">
        <v>140778</v>
      </c>
      <c r="C9" s="6" t="n">
        <v>125900</v>
      </c>
      <c r="D9" s="6" t="n">
        <v>47016</v>
      </c>
      <c r="E9" s="4" t="inlineStr">
        <is>
          <t xml:space="preserve"> </t>
        </is>
      </c>
    </row>
    <row r="10">
      <c r="A10" s="4" t="inlineStr">
        <is>
          <t>Non-cash interest expense, catch-up</t>
        </is>
      </c>
      <c r="B10" s="4" t="inlineStr">
        <is>
          <t xml:space="preserve"> </t>
        </is>
      </c>
      <c r="C10" s="6" t="n">
        <v>10000</v>
      </c>
      <c r="D10" s="4" t="inlineStr">
        <is>
          <t xml:space="preserve"> </t>
        </is>
      </c>
      <c r="E10" s="4" t="inlineStr">
        <is>
          <t xml:space="preserve"> </t>
        </is>
      </c>
    </row>
    <row r="11">
      <c r="A11" s="4" t="inlineStr">
        <is>
          <t>Syncona LLP | Underwriters public offering</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Exercise price of warrant (in usd per share) | $ / shares</t>
        </is>
      </c>
      <c r="B13" s="4" t="inlineStr">
        <is>
          <t xml:space="preserve"> </t>
        </is>
      </c>
      <c r="C13" s="6" t="n">
        <v>2</v>
      </c>
      <c r="D13" s="4" t="inlineStr">
        <is>
          <t xml:space="preserve"> </t>
        </is>
      </c>
      <c r="E13" s="4" t="inlineStr">
        <is>
          <t xml:space="preserve"> </t>
        </is>
      </c>
    </row>
    <row r="14">
      <c r="A14" s="4" t="inlineStr">
        <is>
          <t>Investee of Syncona | License revenue</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Remaining performance obligation, variable consideration amount</t>
        </is>
      </c>
      <c r="B16" s="6" t="n">
        <v>350</v>
      </c>
      <c r="C16" s="4" t="inlineStr">
        <is>
          <t xml:space="preserve"> </t>
        </is>
      </c>
      <c r="D16" s="4" t="inlineStr">
        <is>
          <t xml:space="preserve"> </t>
        </is>
      </c>
      <c r="E16" s="4" t="inlineStr">
        <is>
          <t xml:space="preserve"> </t>
        </is>
      </c>
    </row>
    <row r="17">
      <c r="A17" s="4" t="inlineStr">
        <is>
          <t>Autolus | Investee Of Syncona Portfolio Limited | License revenue</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Ownership percentage by noncontrolling owners (in percent)</t>
        </is>
      </c>
      <c r="B19" s="14" t="n">
        <v>0.1</v>
      </c>
      <c r="C19" s="4" t="inlineStr">
        <is>
          <t xml:space="preserve"> </t>
        </is>
      </c>
      <c r="D19" s="4" t="inlineStr">
        <is>
          <t xml:space="preserve"> </t>
        </is>
      </c>
      <c r="E19" s="4" t="inlineStr">
        <is>
          <t xml:space="preserve"> </t>
        </is>
      </c>
    </row>
    <row r="20">
      <c r="A20" s="4" t="inlineStr">
        <is>
          <t>Blackstone | Autolus</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Ownership percentage by noncontrolling owners (in percent)</t>
        </is>
      </c>
      <c r="B22" s="4" t="inlineStr">
        <is>
          <t xml:space="preserve"> </t>
        </is>
      </c>
      <c r="C22" s="4" t="inlineStr">
        <is>
          <t xml:space="preserve"> </t>
        </is>
      </c>
      <c r="D22" s="4" t="inlineStr">
        <is>
          <t xml:space="preserve"> </t>
        </is>
      </c>
      <c r="E22" s="14"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9" customWidth="1" min="2" max="2"/>
  </cols>
  <sheetData>
    <row r="1">
      <c r="A1" s="1" t="inlineStr">
        <is>
          <t>Related parties - Summary of ADS Purchases (Details) $ in Millions</t>
        </is>
      </c>
      <c r="B1" s="2" t="inlineStr">
        <is>
          <t>Sep. 30, 2023 USD ($) shares</t>
        </is>
      </c>
    </row>
    <row r="2">
      <c r="A2" s="3" t="inlineStr">
        <is>
          <t>Related Party Transaction</t>
        </is>
      </c>
      <c r="B2" s="4" t="inlineStr">
        <is>
          <t xml:space="preserve"> </t>
        </is>
      </c>
    </row>
    <row r="3">
      <c r="A3" s="4" t="inlineStr">
        <is>
          <t>ADSs Purchased (in shares) | shares</t>
        </is>
      </c>
      <c r="B3" s="5" t="n">
        <v>56500000</v>
      </c>
    </row>
    <row r="4">
      <c r="A4" s="4" t="inlineStr">
        <is>
          <t>Total purchase price | $</t>
        </is>
      </c>
      <c r="B4" s="6" t="n">
        <v>113</v>
      </c>
    </row>
    <row r="5">
      <c r="A5" s="4" t="inlineStr">
        <is>
          <t>Syncona LLP</t>
        </is>
      </c>
      <c r="B5" s="4" t="inlineStr">
        <is>
          <t xml:space="preserve"> </t>
        </is>
      </c>
    </row>
    <row r="6">
      <c r="A6" s="3" t="inlineStr">
        <is>
          <t>Related Party Transaction</t>
        </is>
      </c>
      <c r="B6" s="4" t="inlineStr">
        <is>
          <t xml:space="preserve"> </t>
        </is>
      </c>
    </row>
    <row r="7">
      <c r="A7" s="4" t="inlineStr">
        <is>
          <t>ADSs Purchased (in shares) | shares</t>
        </is>
      </c>
      <c r="B7" s="5" t="n">
        <v>14000000</v>
      </c>
    </row>
    <row r="8">
      <c r="A8" s="4" t="inlineStr">
        <is>
          <t>Total purchase price | $</t>
        </is>
      </c>
      <c r="B8" s="6" t="n">
        <v>28</v>
      </c>
    </row>
    <row r="9">
      <c r="A9" s="4" t="inlineStr">
        <is>
          <t>Deep Track Capital, LP</t>
        </is>
      </c>
      <c r="B9" s="4" t="inlineStr">
        <is>
          <t xml:space="preserve"> </t>
        </is>
      </c>
    </row>
    <row r="10">
      <c r="A10" s="3" t="inlineStr">
        <is>
          <t>Related Party Transaction</t>
        </is>
      </c>
      <c r="B10" s="4" t="inlineStr">
        <is>
          <t xml:space="preserve"> </t>
        </is>
      </c>
    </row>
    <row r="11">
      <c r="A11" s="4" t="inlineStr">
        <is>
          <t>ADSs Purchased (in shares) | shares</t>
        </is>
      </c>
      <c r="B11" s="5" t="n">
        <v>15000000</v>
      </c>
    </row>
    <row r="12">
      <c r="A12" s="4" t="inlineStr">
        <is>
          <t>Total purchase price | $</t>
        </is>
      </c>
      <c r="B12" s="6" t="n">
        <v>30</v>
      </c>
    </row>
    <row r="13">
      <c r="A13" s="4" t="inlineStr">
        <is>
          <t>Qatar Investment Authority</t>
        </is>
      </c>
      <c r="B13" s="4" t="inlineStr">
        <is>
          <t xml:space="preserve"> </t>
        </is>
      </c>
    </row>
    <row r="14">
      <c r="A14" s="3" t="inlineStr">
        <is>
          <t>Related Party Transaction</t>
        </is>
      </c>
      <c r="B14" s="4" t="inlineStr">
        <is>
          <t xml:space="preserve"> </t>
        </is>
      </c>
    </row>
    <row r="15">
      <c r="A15" s="4" t="inlineStr">
        <is>
          <t>ADSs Purchased (in shares) | shares</t>
        </is>
      </c>
      <c r="B15" s="5" t="n">
        <v>15000000</v>
      </c>
    </row>
    <row r="16">
      <c r="A16" s="4" t="inlineStr">
        <is>
          <t>Total purchase price | $</t>
        </is>
      </c>
      <c r="B16" s="6" t="n">
        <v>30</v>
      </c>
    </row>
    <row r="17">
      <c r="A17" s="4" t="inlineStr">
        <is>
          <t>Armistice Capital, LLC</t>
        </is>
      </c>
      <c r="B17" s="4" t="inlineStr">
        <is>
          <t xml:space="preserve"> </t>
        </is>
      </c>
    </row>
    <row r="18">
      <c r="A18" s="3" t="inlineStr">
        <is>
          <t>Related Party Transaction</t>
        </is>
      </c>
      <c r="B18" s="4" t="inlineStr">
        <is>
          <t xml:space="preserve"> </t>
        </is>
      </c>
    </row>
    <row r="19">
      <c r="A19" s="4" t="inlineStr">
        <is>
          <t>ADSs Purchased (in shares) | shares</t>
        </is>
      </c>
      <c r="B19" s="5" t="n">
        <v>10000000</v>
      </c>
    </row>
    <row r="20">
      <c r="A20" s="4" t="inlineStr">
        <is>
          <t>Total purchase price | $</t>
        </is>
      </c>
      <c r="B20" s="6" t="n">
        <v>20</v>
      </c>
    </row>
    <row r="21">
      <c r="A21" s="4" t="inlineStr">
        <is>
          <t>Blackstone</t>
        </is>
      </c>
      <c r="B21" s="4" t="inlineStr">
        <is>
          <t xml:space="preserve"> </t>
        </is>
      </c>
    </row>
    <row r="22">
      <c r="A22" s="3" t="inlineStr">
        <is>
          <t>Related Party Transaction</t>
        </is>
      </c>
      <c r="B22" s="4" t="inlineStr">
        <is>
          <t xml:space="preserve"> </t>
        </is>
      </c>
    </row>
    <row r="23">
      <c r="A23" s="4" t="inlineStr">
        <is>
          <t>ADSs Purchased (in shares) | shares</t>
        </is>
      </c>
      <c r="B23" s="5" t="n">
        <v>2500000</v>
      </c>
    </row>
    <row r="24">
      <c r="A24" s="4" t="inlineStr">
        <is>
          <t>Total purchase price | $</t>
        </is>
      </c>
      <c r="B24"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5849</v>
      </c>
      <c r="C4" s="6" t="n">
        <v>-42767</v>
      </c>
      <c r="D4" s="6" t="n">
        <v>-131212</v>
      </c>
      <c r="E4" s="6" t="n">
        <v>-121888</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790</v>
      </c>
      <c r="E6" s="5" t="n">
        <v>5773</v>
      </c>
      <c r="F6" s="4" t="inlineStr">
        <is>
          <t xml:space="preserve"> </t>
        </is>
      </c>
    </row>
    <row r="7">
      <c r="A7" s="4" t="inlineStr">
        <is>
          <t>Share-based compensation net of amounts capitalized</t>
        </is>
      </c>
      <c r="B7" s="4" t="inlineStr">
        <is>
          <t xml:space="preserve"> </t>
        </is>
      </c>
      <c r="C7" s="4" t="inlineStr">
        <is>
          <t xml:space="preserve"> </t>
        </is>
      </c>
      <c r="D7" s="5" t="n">
        <v>7929</v>
      </c>
      <c r="E7" s="5" t="n">
        <v>8599</v>
      </c>
      <c r="F7" s="4" t="inlineStr">
        <is>
          <t xml:space="preserve"> </t>
        </is>
      </c>
    </row>
    <row r="8">
      <c r="A8" s="4" t="inlineStr">
        <is>
          <t>Interest expense accrued on liability related to future royalties and sales milestones, net</t>
        </is>
      </c>
      <c r="B8" s="5" t="n">
        <v>5000</v>
      </c>
      <c r="C8" s="5" t="n">
        <v>1800</v>
      </c>
      <c r="D8" s="5" t="n">
        <v>14878</v>
      </c>
      <c r="E8" s="5" t="n">
        <v>5427</v>
      </c>
      <c r="F8" s="4" t="inlineStr">
        <is>
          <t xml:space="preserve"> </t>
        </is>
      </c>
    </row>
    <row r="9">
      <c r="A9" s="4" t="inlineStr">
        <is>
          <t>Foreign exchange differences</t>
        </is>
      </c>
      <c r="B9" s="4" t="inlineStr">
        <is>
          <t xml:space="preserve"> </t>
        </is>
      </c>
      <c r="C9" s="4" t="inlineStr">
        <is>
          <t xml:space="preserve"> </t>
        </is>
      </c>
      <c r="D9" s="5" t="n">
        <v>-366</v>
      </c>
      <c r="E9" s="5" t="n">
        <v>10537</v>
      </c>
      <c r="F9" s="4" t="inlineStr">
        <is>
          <t xml:space="preserve"> </t>
        </is>
      </c>
    </row>
    <row r="10">
      <c r="A10" s="4" t="inlineStr">
        <is>
          <t>Loss on termination of operating lease</t>
        </is>
      </c>
      <c r="B10" s="4" t="inlineStr">
        <is>
          <t xml:space="preserve"> </t>
        </is>
      </c>
      <c r="C10" s="4" t="inlineStr">
        <is>
          <t xml:space="preserve"> </t>
        </is>
      </c>
      <c r="D10" s="5" t="n">
        <v>95</v>
      </c>
      <c r="E10" s="5" t="n">
        <v>0</v>
      </c>
      <c r="F10" s="4" t="inlineStr">
        <is>
          <t xml:space="preserve"> </t>
        </is>
      </c>
    </row>
    <row r="11">
      <c r="A11" s="4" t="inlineStr">
        <is>
          <t>Loss on disposal of property and equipment</t>
        </is>
      </c>
      <c r="B11" s="4" t="inlineStr">
        <is>
          <t xml:space="preserve"> </t>
        </is>
      </c>
      <c r="C11" s="4" t="inlineStr">
        <is>
          <t xml:space="preserve"> </t>
        </is>
      </c>
      <c r="D11" s="5" t="n">
        <v>3812</v>
      </c>
      <c r="E11" s="5" t="n">
        <v>0</v>
      </c>
      <c r="F11" s="4" t="inlineStr">
        <is>
          <t xml:space="preserve"> </t>
        </is>
      </c>
    </row>
    <row r="12">
      <c r="A12" s="4" t="inlineStr">
        <is>
          <t>Impairment of operating lease right-of-use assets and related property and equipment</t>
        </is>
      </c>
      <c r="B12" s="5" t="n">
        <v>382</v>
      </c>
      <c r="C12" s="5" t="n">
        <v>0</v>
      </c>
      <c r="D12" s="5" t="n">
        <v>382</v>
      </c>
      <c r="E12" s="5" t="n">
        <v>0</v>
      </c>
      <c r="F12" s="4" t="inlineStr">
        <is>
          <t xml:space="preserve"> </t>
        </is>
      </c>
    </row>
    <row r="13">
      <c r="A13" s="4" t="inlineStr">
        <is>
          <t>Deferred income tax</t>
        </is>
      </c>
      <c r="B13" s="4" t="inlineStr">
        <is>
          <t xml:space="preserve"> </t>
        </is>
      </c>
      <c r="C13" s="4" t="inlineStr">
        <is>
          <t xml:space="preserve"> </t>
        </is>
      </c>
      <c r="D13" s="5" t="n">
        <v>-520</v>
      </c>
      <c r="E13" s="5" t="n">
        <v>-587</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paid expenses and other current assets</t>
        </is>
      </c>
      <c r="B15" s="4" t="inlineStr">
        <is>
          <t xml:space="preserve"> </t>
        </is>
      </c>
      <c r="C15" s="4" t="inlineStr">
        <is>
          <t xml:space="preserve"> </t>
        </is>
      </c>
      <c r="D15" s="5" t="n">
        <v>-7655</v>
      </c>
      <c r="E15" s="5" t="n">
        <v>-20809</v>
      </c>
      <c r="F15" s="4" t="inlineStr">
        <is>
          <t xml:space="preserve"> </t>
        </is>
      </c>
    </row>
    <row r="16">
      <c r="A16" s="4" t="inlineStr">
        <is>
          <t>Non-current prepaid expenses and other non-current assets</t>
        </is>
      </c>
      <c r="B16" s="4" t="inlineStr">
        <is>
          <t xml:space="preserve"> </t>
        </is>
      </c>
      <c r="C16" s="4" t="inlineStr">
        <is>
          <t xml:space="preserve"> </t>
        </is>
      </c>
      <c r="D16" s="5" t="n">
        <v>1932</v>
      </c>
      <c r="E16" s="5" t="n">
        <v>301</v>
      </c>
      <c r="F16" s="4" t="inlineStr">
        <is>
          <t xml:space="preserve"> </t>
        </is>
      </c>
    </row>
    <row r="17">
      <c r="A17" s="4" t="inlineStr">
        <is>
          <t>Long-term deposits</t>
        </is>
      </c>
      <c r="B17" s="4" t="inlineStr">
        <is>
          <t xml:space="preserve"> </t>
        </is>
      </c>
      <c r="C17" s="4" t="inlineStr">
        <is>
          <t xml:space="preserve"> </t>
        </is>
      </c>
      <c r="D17" s="5" t="n">
        <v>937</v>
      </c>
      <c r="E17" s="5" t="n">
        <v>-5</v>
      </c>
      <c r="F17" s="4" t="inlineStr">
        <is>
          <t xml:space="preserve"> </t>
        </is>
      </c>
    </row>
    <row r="18">
      <c r="A18" s="4" t="inlineStr">
        <is>
          <t>Accounts payable</t>
        </is>
      </c>
      <c r="B18" s="4" t="inlineStr">
        <is>
          <t xml:space="preserve"> </t>
        </is>
      </c>
      <c r="C18" s="4" t="inlineStr">
        <is>
          <t xml:space="preserve"> </t>
        </is>
      </c>
      <c r="D18" s="5" t="n">
        <v>69</v>
      </c>
      <c r="E18" s="5" t="n">
        <v>-87</v>
      </c>
      <c r="F18" s="4" t="inlineStr">
        <is>
          <t xml:space="preserve"> </t>
        </is>
      </c>
    </row>
    <row r="19">
      <c r="A19" s="4" t="inlineStr">
        <is>
          <t>Accrued expenses and other liabilities</t>
        </is>
      </c>
      <c r="B19" s="4" t="inlineStr">
        <is>
          <t xml:space="preserve"> </t>
        </is>
      </c>
      <c r="C19" s="4" t="inlineStr">
        <is>
          <t xml:space="preserve"> </t>
        </is>
      </c>
      <c r="D19" s="5" t="n">
        <v>-6823</v>
      </c>
      <c r="E19" s="5" t="n">
        <v>15469</v>
      </c>
      <c r="F19" s="4" t="inlineStr">
        <is>
          <t xml:space="preserve"> </t>
        </is>
      </c>
    </row>
    <row r="20">
      <c r="A20" s="4" t="inlineStr">
        <is>
          <t>Current and non-current operating lease liabilities, net of operating lease right of use assets</t>
        </is>
      </c>
      <c r="B20" s="4" t="inlineStr">
        <is>
          <t xml:space="preserve"> </t>
        </is>
      </c>
      <c r="C20" s="4" t="inlineStr">
        <is>
          <t xml:space="preserve"> </t>
        </is>
      </c>
      <c r="D20" s="5" t="n">
        <v>-9002</v>
      </c>
      <c r="E20" s="5" t="n">
        <v>-472</v>
      </c>
      <c r="F20" s="4" t="inlineStr">
        <is>
          <t xml:space="preserve"> </t>
        </is>
      </c>
    </row>
    <row r="21">
      <c r="A21" s="4" t="inlineStr">
        <is>
          <t>Net cash used in operating activities</t>
        </is>
      </c>
      <c r="B21" s="4" t="inlineStr">
        <is>
          <t xml:space="preserve"> </t>
        </is>
      </c>
      <c r="C21" s="4" t="inlineStr">
        <is>
          <t xml:space="preserve"> </t>
        </is>
      </c>
      <c r="D21" s="5" t="n">
        <v>-120754</v>
      </c>
      <c r="E21" s="5" t="n">
        <v>-97742</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property and equipment</t>
        </is>
      </c>
      <c r="B23" s="4" t="inlineStr">
        <is>
          <t xml:space="preserve"> </t>
        </is>
      </c>
      <c r="C23" s="4" t="inlineStr">
        <is>
          <t xml:space="preserve"> </t>
        </is>
      </c>
      <c r="D23" s="5" t="n">
        <v>-9509</v>
      </c>
      <c r="E23" s="5" t="n">
        <v>-10208</v>
      </c>
      <c r="F23" s="4" t="inlineStr">
        <is>
          <t xml:space="preserve"> </t>
        </is>
      </c>
    </row>
    <row r="24">
      <c r="A24" s="4" t="inlineStr">
        <is>
          <t>Net cash used in investing activities</t>
        </is>
      </c>
      <c r="B24" s="4" t="inlineStr">
        <is>
          <t xml:space="preserve"> </t>
        </is>
      </c>
      <c r="C24" s="4" t="inlineStr">
        <is>
          <t xml:space="preserve"> </t>
        </is>
      </c>
      <c r="D24" s="5" t="n">
        <v>-9509</v>
      </c>
      <c r="E24" s="5" t="n">
        <v>-10208</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the exercise of share options</t>
        </is>
      </c>
      <c r="B26" s="4" t="inlineStr">
        <is>
          <t xml:space="preserve"> </t>
        </is>
      </c>
      <c r="C26" s="4" t="inlineStr">
        <is>
          <t xml:space="preserve"> </t>
        </is>
      </c>
      <c r="D26" s="5" t="n">
        <v>4</v>
      </c>
      <c r="E26" s="5" t="n">
        <v>117</v>
      </c>
      <c r="F26" s="4" t="inlineStr">
        <is>
          <t xml:space="preserve"> </t>
        </is>
      </c>
    </row>
    <row r="27">
      <c r="A27" s="4" t="inlineStr">
        <is>
          <t>Payments of equity issuance costs</t>
        </is>
      </c>
      <c r="B27" s="4" t="inlineStr">
        <is>
          <t xml:space="preserve"> </t>
        </is>
      </c>
      <c r="C27" s="4" t="inlineStr">
        <is>
          <t xml:space="preserve"> </t>
        </is>
      </c>
      <c r="D27" s="5" t="n">
        <v>-910</v>
      </c>
      <c r="E27" s="5" t="n">
        <v>-16</v>
      </c>
      <c r="F27" s="4" t="inlineStr">
        <is>
          <t xml:space="preserve"> </t>
        </is>
      </c>
    </row>
    <row r="28">
      <c r="A28" s="4" t="inlineStr">
        <is>
          <t>Net cash (used in) provided by financing activities</t>
        </is>
      </c>
      <c r="B28" s="4" t="inlineStr">
        <is>
          <t xml:space="preserve"> </t>
        </is>
      </c>
      <c r="C28" s="4" t="inlineStr">
        <is>
          <t xml:space="preserve"> </t>
        </is>
      </c>
      <c r="D28" s="5" t="n">
        <v>-906</v>
      </c>
      <c r="E28" s="5" t="n">
        <v>101</v>
      </c>
      <c r="F28" s="4" t="inlineStr">
        <is>
          <t xml:space="preserve"> </t>
        </is>
      </c>
    </row>
    <row r="29">
      <c r="A29" s="4" t="inlineStr">
        <is>
          <t>Effect of exchange rate changes on cash, cash equivalents and restricted cash</t>
        </is>
      </c>
      <c r="B29" s="4" t="inlineStr">
        <is>
          <t xml:space="preserve"> </t>
        </is>
      </c>
      <c r="C29" s="4" t="inlineStr">
        <is>
          <t xml:space="preserve"> </t>
        </is>
      </c>
      <c r="D29" s="5" t="n">
        <v>5257</v>
      </c>
      <c r="E29" s="5" t="n">
        <v>-39459</v>
      </c>
      <c r="F29" s="4" t="inlineStr">
        <is>
          <t xml:space="preserve"> </t>
        </is>
      </c>
    </row>
    <row r="30">
      <c r="A30" s="4" t="inlineStr">
        <is>
          <t>Net decrease in cash, cash equivalents and restricted cash</t>
        </is>
      </c>
      <c r="B30" s="4" t="inlineStr">
        <is>
          <t xml:space="preserve"> </t>
        </is>
      </c>
      <c r="C30" s="4" t="inlineStr">
        <is>
          <t xml:space="preserve"> </t>
        </is>
      </c>
      <c r="D30" s="5" t="n">
        <v>-125912</v>
      </c>
      <c r="E30" s="5" t="n">
        <v>-147308</v>
      </c>
      <c r="F30" s="4" t="inlineStr">
        <is>
          <t xml:space="preserve"> </t>
        </is>
      </c>
    </row>
    <row r="31">
      <c r="A31" s="4" t="inlineStr">
        <is>
          <t>Cash, cash equivalents and restricted cash, beginning of period</t>
        </is>
      </c>
      <c r="B31" s="4" t="inlineStr">
        <is>
          <t xml:space="preserve"> </t>
        </is>
      </c>
      <c r="C31" s="4" t="inlineStr">
        <is>
          <t xml:space="preserve"> </t>
        </is>
      </c>
      <c r="D31" s="5" t="n">
        <v>382761</v>
      </c>
      <c r="E31" s="5" t="n">
        <v>310676</v>
      </c>
      <c r="F31" s="6" t="n">
        <v>310676</v>
      </c>
    </row>
    <row r="32">
      <c r="A32" s="4" t="inlineStr">
        <is>
          <t>Cash, cash equivalents and restricted cash, end of period</t>
        </is>
      </c>
      <c r="B32" s="5" t="n">
        <v>256849</v>
      </c>
      <c r="C32" s="5" t="n">
        <v>163368</v>
      </c>
      <c r="D32" s="5" t="n">
        <v>256849</v>
      </c>
      <c r="E32" s="5" t="n">
        <v>163368</v>
      </c>
      <c r="F32" s="5" t="n">
        <v>382761</v>
      </c>
    </row>
    <row r="33">
      <c r="A33" s="3" t="inlineStr">
        <is>
          <t>Supplemental non-cash flow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purchases included in accounts payable and accrued expenses</t>
        </is>
      </c>
      <c r="B34" s="4" t="inlineStr">
        <is>
          <t xml:space="preserve"> </t>
        </is>
      </c>
      <c r="C34" s="4" t="inlineStr">
        <is>
          <t xml:space="preserve"> </t>
        </is>
      </c>
      <c r="D34" s="5" t="n">
        <v>1389</v>
      </c>
      <c r="E34" s="5" t="n">
        <v>1219</v>
      </c>
      <c r="F34" s="4" t="inlineStr">
        <is>
          <t xml:space="preserve"> </t>
        </is>
      </c>
    </row>
    <row r="35">
      <c r="A35" s="4" t="inlineStr">
        <is>
          <t>Right-of-use assets obtained in exchange for operating lease liabilities</t>
        </is>
      </c>
      <c r="B35" s="4" t="inlineStr">
        <is>
          <t xml:space="preserve"> </t>
        </is>
      </c>
      <c r="C35" s="4" t="inlineStr">
        <is>
          <t xml:space="preserve"> </t>
        </is>
      </c>
      <c r="D35" s="5" t="n">
        <v>41211</v>
      </c>
      <c r="E35" s="5" t="n">
        <v>57</v>
      </c>
      <c r="F35" s="4" t="inlineStr">
        <is>
          <t xml:space="preserve"> </t>
        </is>
      </c>
    </row>
    <row r="36">
      <c r="A36" s="4" t="inlineStr">
        <is>
          <t>Right of use assets terminated and obtained in exchange for operating lease liabilities, net</t>
        </is>
      </c>
      <c r="B36" s="4" t="inlineStr">
        <is>
          <t xml:space="preserve"> </t>
        </is>
      </c>
      <c r="C36" s="4" t="inlineStr">
        <is>
          <t xml:space="preserve"> </t>
        </is>
      </c>
      <c r="D36" s="5" t="n">
        <v>-1110</v>
      </c>
      <c r="E36" s="5" t="n">
        <v>0</v>
      </c>
      <c r="F36" s="4" t="inlineStr">
        <is>
          <t xml:space="preserve"> </t>
        </is>
      </c>
    </row>
    <row r="37">
      <c r="A37" s="4" t="inlineStr">
        <is>
          <t>Capitalized implementation costs included in accrued expenses</t>
        </is>
      </c>
      <c r="B37" s="4" t="inlineStr">
        <is>
          <t xml:space="preserve"> </t>
        </is>
      </c>
      <c r="C37" s="4" t="inlineStr">
        <is>
          <t xml:space="preserve"> </t>
        </is>
      </c>
      <c r="D37" s="5" t="n">
        <v>74</v>
      </c>
      <c r="E37" s="5" t="n">
        <v>31</v>
      </c>
      <c r="F37" s="4" t="inlineStr">
        <is>
          <t xml:space="preserve"> </t>
        </is>
      </c>
    </row>
    <row r="38">
      <c r="A38" s="4" t="inlineStr">
        <is>
          <t>Capitalized share-based compensation</t>
        </is>
      </c>
      <c r="B38" s="4" t="inlineStr">
        <is>
          <t xml:space="preserve"> </t>
        </is>
      </c>
      <c r="C38" s="4" t="inlineStr">
        <is>
          <t xml:space="preserve"> </t>
        </is>
      </c>
      <c r="D38" s="5" t="n">
        <v>19</v>
      </c>
      <c r="E38" s="5" t="n">
        <v>0</v>
      </c>
      <c r="F38" s="4" t="inlineStr">
        <is>
          <t xml:space="preserve"> </t>
        </is>
      </c>
    </row>
    <row r="39">
      <c r="A39" s="3" t="inlineStr">
        <is>
          <t>Reconciliation of cash, cash equivalents and restricted cash reported within the condensed consolidated balance she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5" t="n">
        <v>256415</v>
      </c>
      <c r="C40" s="5" t="n">
        <v>163053</v>
      </c>
      <c r="D40" s="5" t="n">
        <v>256415</v>
      </c>
      <c r="E40" s="5" t="n">
        <v>163053</v>
      </c>
      <c r="F40" s="5" t="n">
        <v>382436</v>
      </c>
    </row>
    <row r="41">
      <c r="A41" s="4" t="inlineStr">
        <is>
          <t>Restricted cash</t>
        </is>
      </c>
      <c r="B41" s="5" t="n">
        <v>434</v>
      </c>
      <c r="C41" s="5" t="n">
        <v>315</v>
      </c>
      <c r="D41" s="5" t="n">
        <v>434</v>
      </c>
      <c r="E41" s="5" t="n">
        <v>315</v>
      </c>
      <c r="F41" s="5" t="n">
        <v>325</v>
      </c>
    </row>
    <row r="42">
      <c r="A42" s="4" t="inlineStr">
        <is>
          <t>Total cash, cash equivalents and restricted cash</t>
        </is>
      </c>
      <c r="B42" s="6" t="n">
        <v>256849</v>
      </c>
      <c r="C42" s="6" t="n">
        <v>163368</v>
      </c>
      <c r="D42" s="6" t="n">
        <v>256849</v>
      </c>
      <c r="E42" s="6" t="n">
        <v>163368</v>
      </c>
      <c r="F42" s="6" t="n">
        <v>3827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utolus Therapeutics plc (the “Company”) is a biopharmaceutical company developing next-generation programmed T cell therapies for the treatment of cancer and autoimmune diseases. Using its broad suite of proprietary and modular T cell programming technologies, the Company is engineering precisely targeted, controlled and highly active T cell therapies that are designed to better recognize cancer cells, break down their defense mechanisms and attack and kill these cells. The Company believes its programmed T cell therapies have the potential to be best-in-class and to offer cancer patients substantial benefits over the existing standard of care, including the potential for cure in some patient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 inical and clinical testing and regulatory approval, prior to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its product sales. The Company has funded its operations primarily with proceeds from the sale of equity securities through public offerings and sales pursuant to the Company's at-the-market facility, government grants, U.K. research and development tax credits and receipts from the U.K.'s Research and Development Expenditure Credit program ("RDEC"), out-licensing arrangements and strategic collaboration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ose of the Company and its wholly owned subsidiaries, Autolus Holdings (UK) Limited, Autolus Limited, Autolus Inc. and Autolus GmbH, and have been prepared in conformity with accounting principles generally accepted in the United States of America (“U.S. GAAP”). All intercompany accounts and transactions have been eliminated upon consolidation. The significant accounting policies used in preparation of these unaudited condensed consolidated financial statements are consistent with those discussed in Note 2, “Summary of Significant Accounting Policies” in the Company’s Annual Report on Form 20-F for the year ended December 31, 2022 as filed with the Securities and Exchange Commission on March 7, 2023 (the “Annual Report”).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The results for the three and nine months ended September 30, 2023 are not necessarily indicative of the results to be expected for the year ending December 31, 2023, any other interim periods, or any future year or period. As such, the information included in these unaudited condensed consolidated financial statements should be read in conjunction with the audited consolidated financial statements and the related notes thereto as of and for the year ended December 31, 2022, included in the Annual Report. The Company has incurred recurring losses since its inception, including net losses of $45.8 million and $42.8 million for the three months ended September 30, 2023 and 2022, respectively and $131.2 million and $121.9 million for the nine months ended September 30, 2023 and 2022, respectively. The Company had an accumulated deficit of $801.4 million and $670.2 million as of September 30, 2023 and December 31, 2022, respectively. The Company expects to continue to generate operating losses in the foreseeable future. The Company’s inability to raise additional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As of the date these unaudited condensed consolidated financial statements are issued, the Company expects that its cash and cash equivalents at September 30, 2023 of $256.4 million will be sufficient to fund the Company’s operations for at least twelve months from the issuance date of these unaudited condensed consolidated financial statements and accordingly they have been prepared on the going concern basis. Foreign Currency Translation The reporting currency of the Company is the U.S. dollar. The Company has determined the functional currency of the ultimate parent company, Autolus Therapeutics plc, is Pound Sterling. The functional currency of subsidiary operations is the applicable loc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foreign exchange losses of $1.7 million and $3.8 million for the three months ended September 30, 2023 and 2022, respectively, and foreign exchange losses of $0.4 million and $4.4 million for the nine months ended September 30, 2023 and 2022, respectively, which are included in other (expenses) income, net in the unaudited condensed consolidated statements of operations and comprehensive loss. Use of Estimates Lease Term—Impact on Right-of-Use Assets and Lease Liabilities In September 2021, the Company entered into an arrangement for lease with Forge Life Sciences Nominee, an affiliate of the Reef Group, for the design, construction and lease of the Company's new 70,000 square foot commercial manufacturing facility, referred to as, The Nucleus, in Stevenage, United Kingdom. Under this arrangement, the landlord leased the facility to the Company on agreed terms, upon satisfaction of certain conditions and completion of construction. Since November 2022, the landlord has handed over various portions of the facility to the Company until July 31, 2023 when the landlord and the Company accepted practical completion of The Nucleus. The Company was required to pay a pro-rated license fee for each portion of the facility which the Company has been granted access until execution of the lease agreement. As the landlord provided the Company with access to portions of the facility, the definition of a lease in accordance with ASC 842, was met. The lease term can materially impact the value of the right of use assets and lease liabilities recorded on our balance sheet as required under ASC 842. On September 19, 2023, the Company entered into a 20 year lease agreement with Forge Life Sciences Nominee for The Nucleus. The Company calculated the lease term for The Nucleus by taking into account, the noncancellable period specified in the agreement together with the periods a license fee was payable by the Company to the landlord for portions of The Nucleus handed over to the Company. Recent Accounting Pronouncement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License Revenue</t>
        </is>
      </c>
      <c r="B4" s="4" t="inlineStr">
        <is>
          <t>License Revenue Revenue comprised of license revenue for the three and nine months ended September 30, 2023, and 2022 and is represented in the table below by geographical location (in thousands): Three Months Ended September 30, Nine Months Ended September 30, 2023 2022 2023 2022 License revenue United Kingdom $ 346 $ 60 $ 346 $ 60 United States $ 60 $ 2,309 $ 1,352 $ 2,309 Total license revenue $ 406 $ 2,369 $ 1,698 $ 2,369 Research, Option and License Agreement with Cabaletta: On January 9, 2023, the Company entered into an Option and License Agreement (the “Cabaletta Agreement”) with Cabaletta Bio Inc. (“Cabaletta”), pursuant to which the Company granted to Cabaletta a non-exclusive license to research, develop, manufacture, have manufactured, use, and commercialize products incorporating the Company's safety switch technology, “RQR8 technology”. Upon the execution of the Cabaletta Agreement, the Company made available the RQR8 licensed know-how to Cabaletta for a non-refundable license fee of $1.2 million. The Company has no further material performance obligations related to the Cabaletta Agreement. The Company further granted to Cabaletta the option to expand the rights and licenses granted hereunder to include the research, development, manufacture, use, or commercialization of licensed products up to a predetermined number of target options upon payment of an option exercise fee. The Company identified the following material promises relating to the granting of a non-exclusive license for research, development, manufacturing and commercialization activities as well as the initial transfer of know-how and information to Cabaletta. The Company determined the option exercise fee is not offered at a significant and incremental discount. Accordingly, the option granted to Cabaletta does not represent a material right and, therefore, is not a performance obligation at the outset of the arrangement. The Company determined that the granting of the research license and the initial transfer of know-how were not distinct from one another and must be combined as a performance obligation, as Cabaletta requires the know-how to derive benefit from the license. Based on these determinations, the Company identified one distinct performance obligation at the inception of the contract. The Company further determined that the license fee payable constituted the entirety of the consideration included in the transaction price at contract inception, which was allocated to the one performance obligation. The amount of the transaction price allocated to the performance obligation is recognized as or when the Company satisfies the performance obligation. The Company determined that the performance obligation was recognized at a point-in-time, upon the delivery of the transfer of know-how and research license to Cabaletta. No license revenue was recognized related to the Cabaletta Agreement for the three months ended September 30, 2023. The Company recognized total license revenue of $1.2 million, related to the Cabaletta Agreement for the nine months ended September 30, 2023. Upon execution of the Cabaletta Agreement, the transaction price included only the $1.2 million non-refundable license fee payable to the Company. The Company may receive further payments upon the exercise of the options for licensed targets, the achievement of certain development and sales milestones, as well as royalty payments based on net sales of each product covered by the licensed intellectual property. The future milestones, which represent variable consideration, will be evaluated under the most likely amount method, and were not included in the transaction price, as these amounts were fully constrained as of September 30, 2023. Research, Option and License Agreement with an Investee of Syncona Portfolio Limited The Company entered into a license agreement with an investee of Syncona Portfolio Limited on September 2, 2020. The terms of the agreement include a non-refundable license fee, payments based upon achievement of clinical development and regulatory objectives, and royalties on product sales. During the three and nine months ended September 30, 2023, Company received variable consideration arising from the achievement of a development milestone amounting to $0.35 million. Consequently, the Company recognized license revenue of $0.35 million (net of foreign exchange differences). Research, Option and License Agreement with Moderna: On June 22, 2021, the Company entered into a Research, Option and License Agreement (the “Moderna Agreement”) with ModernaTX, Inc. (“Moderna”), pursuant to which the Company granted to Moderna an exclusive research license to perform research and pre-clinical development activities relating to target sequences with respect to certain of the Company’s research targets and products. During the three and nine months ended September 30, 2022, Moderna exercised its option, pursuant to the terms of the Moderna Agreement, to license the Company’s proprietary binders against an undisclosed immuno-oncology target for the development and commercialization of mRNA therapeutics resulting in the Company recognizing $2.2 million (net of foreign exchange differences). The future milestones, which represent variable consideration, will be evaluated under the most likely amount method, and were not included in the transaction price, as these amounts were fully constrained as of September 30, 2023. For further details on the terms and accounting treatment considerations for the Moderna Agreement, please refer to Note 3, "Revenue" to the Company's consolidated financial statements contained in Company's Annual Report filed on March 7,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7:45Z</dcterms:created>
  <dcterms:modified xmlns:dcterms="http://purl.org/dc/terms/" xmlns:xsi="http://www.w3.org/2001/XMLSchema-instance" xsi:type="dcterms:W3CDTF">2023-11-09T21:17:45Z</dcterms:modified>
</cp:coreProperties>
</file>